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and Sum" sheetId="6" r:id="rId6"/>
    <s:sheet name="Financial Statement Components" sheetId="7" r:id="rId7"/>
    <s:sheet name="Fair Value of Financial Instrum" sheetId="8" r:id="rId8"/>
    <s:sheet name="Business Combinations" sheetId="9" r:id="rId9"/>
    <s:sheet name="Debt" sheetId="10" r:id="rId10"/>
    <s:sheet name="Commitments and Contingencies" sheetId="11" r:id="rId11"/>
    <s:sheet name="Share-Based Compensation" sheetId="12" r:id="rId12"/>
    <s:sheet name="Concentrations" sheetId="13" r:id="rId13"/>
    <s:sheet name="Income Taxes" sheetId="14" r:id="rId14"/>
    <s:sheet name="Basic and Diluted Net Loss Per " sheetId="15" r:id="rId15"/>
    <s:sheet name="Description of Business and S16" sheetId="16" r:id="rId16"/>
    <s:sheet name="Financial Statement Components " sheetId="17" r:id="rId17"/>
    <s:sheet name="Fair Value of Financial Instr18" sheetId="18" r:id="rId18"/>
    <s:sheet name="Business Combinations (Tables)" sheetId="19" r:id="rId19"/>
    <s:sheet name="Share-Based Compensation (Table" sheetId="20" r:id="rId20"/>
    <s:sheet name="Basic and Diluted Net Loss Pe21" sheetId="21" r:id="rId21"/>
    <s:sheet name="Components of Cash and Cash Equ" sheetId="22" r:id="rId22"/>
    <s:sheet name="Components of Accounts Receivab" sheetId="23" r:id="rId23"/>
    <s:sheet name="Components of Property and Equi" sheetId="24" r:id="rId24"/>
    <s:sheet name="Components of Accrued Liabiliti" sheetId="25" r:id="rId25"/>
    <s:sheet name="Financial Assets Carried at Fai" sheetId="26" r:id="rId26"/>
    <s:sheet name="Components of Available-for-Sal" sheetId="27" r:id="rId27"/>
    <s:sheet name="Expected Maturities of Short-te" sheetId="28" r:id="rId28"/>
    <s:sheet name="Fair Value of Financial Instr29" sheetId="29" r:id="rId29"/>
    <s:sheet name="Business Combinations - Additio" sheetId="30" r:id="rId30"/>
    <s:sheet name="Business Combinations - Summary" sheetId="31" r:id="rId31"/>
    <s:sheet name="Business Combinations - Summa32" sheetId="32" r:id="rId32"/>
    <s:sheet name="Business Combinations - Summa33" sheetId="33" r:id="rId33"/>
    <s:sheet name="Business Combinations - Summa34" sheetId="34" r:id="rId34"/>
    <s:sheet name="Business Combinations - Summa35" sheetId="35" r:id="rId35"/>
    <s:sheet name="Business Combinations - Summa36" sheetId="36" r:id="rId36"/>
    <s:sheet name="Debt - Additional Information (" sheetId="37" r:id="rId37"/>
    <s:sheet name="Commitments and Contingencies -" sheetId="38" r:id="rId38"/>
    <s:sheet name="Share-Based Compensation - Summ" sheetId="39" r:id="rId39"/>
    <s:sheet name="Share-Based Compensation - Su40" sheetId="40" r:id="rId40"/>
    <s:sheet name="Share-Based Compensation - Addi" sheetId="41" r:id="rId41"/>
    <s:sheet name="Share-Based Compensation - Su42" sheetId="42" r:id="rId42"/>
    <s:sheet name="Share-Based Compensation - Weig" sheetId="43" r:id="rId43"/>
    <s:sheet name="Share-Based Compensation - We44" sheetId="44" r:id="rId44"/>
    <s:sheet name="Concentrations - Additional Inf" sheetId="45" r:id="rId45"/>
    <s:sheet name="Income Taxes - Additional Infor" sheetId="46" r:id="rId46"/>
    <s:sheet name="Basic and Diluted Net Loss Pe47" sheetId="47" r:id="rId47"/>
    <s:sheet name="Basic and Diluted Net Loss Pe48" sheetId="48" r:id="rId48"/>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Nov. 01,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RNG</t>
  </si>
  <si>
    <t>Entity Registrant Name</t>
  </si>
  <si>
    <t>RingCentral Inc</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4</t>
  </si>
  <si>
    <t>Current assets:</t>
  </si>
  <si>
    <t>Cash and cash equivalents</t>
  </si>
  <si>
    <t>Short-term investments</t>
  </si>
  <si>
    <t>Accounts receivable, net</t>
  </si>
  <si>
    <t>Inventory</t>
  </si>
  <si>
    <t>Prepaid expenses and other current assets</t>
  </si>
  <si>
    <t>Total current assets</t>
  </si>
  <si>
    <t>Property and equipment, net</t>
  </si>
  <si>
    <t>Goodwill</t>
  </si>
  <si>
    <t>Acquired intangibles,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Capital lease obligation</t>
  </si>
  <si>
    <t>Other long-term liabilities</t>
  </si>
  <si>
    <t>Total liabilities</t>
  </si>
  <si>
    <t>Commitments and contingencies (Note 6)</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Unaudited) - USD ($) shares in Thousands, $ in Thousands</t>
  </si>
  <si>
    <t>3 Months Ended</t>
  </si>
  <si>
    <t>Sep. 30, 2014</t>
  </si>
  <si>
    <t>Revenues:</t>
  </si>
  <si>
    <t>Subscriptions</t>
  </si>
  <si>
    <t>Product</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 net</t>
  </si>
  <si>
    <t>Loss before provision (benefit) for income taxes</t>
  </si>
  <si>
    <t>Provision (benefit) for income taxes</t>
  </si>
  <si>
    <t>Net loss</t>
  </si>
  <si>
    <t>Net loss per common share:</t>
  </si>
  <si>
    <t>Basic and diluted</t>
  </si>
  <si>
    <t>Weighted-average number of shares used in computing net loss per share:</t>
  </si>
  <si>
    <t>CONDENSED CONSOLIDATED STATEMENTS OF COMPREHENSIVE LOSS (Unaudited) - USD ($) $ in Thousands</t>
  </si>
  <si>
    <t>Statement Of Income And Comprehensive Income [Abstract]</t>
  </si>
  <si>
    <t>Other comprehensive gain/(loss):</t>
  </si>
  <si>
    <t>Foreign currency translation adjustments, net</t>
  </si>
  <si>
    <t>Change in unrealized gain (los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hare-based compensation</t>
  </si>
  <si>
    <t>Tax benefit from release of valuation allowance</t>
  </si>
  <si>
    <t>Non-cash interest expense related to debt</t>
  </si>
  <si>
    <t>Net accretion of discount and amortization of premium on available-for-sale securities</t>
  </si>
  <si>
    <t>Allowance for doubtful accounts</t>
  </si>
  <si>
    <t>Loss on disposal of assets</t>
  </si>
  <si>
    <t>Change in fair value of purchase consideration</t>
  </si>
  <si>
    <t>Deferred income tax</t>
  </si>
  <si>
    <t>Changes in assets and liabilities:</t>
  </si>
  <si>
    <t>Accounts receivable</t>
  </si>
  <si>
    <t>Other liabilities</t>
  </si>
  <si>
    <t>Net cash provided by (used in) operating activities</t>
  </si>
  <si>
    <t>Cash flows from investing activities:</t>
  </si>
  <si>
    <t>Proceeds from the maturity of available-for-sale securities</t>
  </si>
  <si>
    <t>Purchases of available-for-sale securities</t>
  </si>
  <si>
    <t>Purchases of property and equipment</t>
  </si>
  <si>
    <t>Cash paid for business combination, net of cash acquired</t>
  </si>
  <si>
    <t>Capitalized internal-use software</t>
  </si>
  <si>
    <t>Proceeds from restricted investments</t>
  </si>
  <si>
    <t>Net cash provided by (used in) investing activities</t>
  </si>
  <si>
    <t>Cash flows from financing activities:</t>
  </si>
  <si>
    <t>Net proceeds from secondary public offering of common stock</t>
  </si>
  <si>
    <t>Payment of offering costs</t>
  </si>
  <si>
    <t>Proceeds from issuance of stock in connection with stock plans</t>
  </si>
  <si>
    <t>Repayment of debt</t>
  </si>
  <si>
    <t>Repayment of capital lease obligations</t>
  </si>
  <si>
    <t>Taxes paid related to net share settlement of equity awards</t>
  </si>
  <si>
    <t>Net cash provided by financing activities</t>
  </si>
  <si>
    <t>Effect of exchange rate changes on cash and cash equivalents</t>
  </si>
  <si>
    <t>Net increase in cash and cash equivalents</t>
  </si>
  <si>
    <t>Cash and cash equivalents:</t>
  </si>
  <si>
    <t>Beginning of period</t>
  </si>
  <si>
    <t>End of period</t>
  </si>
  <si>
    <t>Supplemental disclosure of cash flow data:</t>
  </si>
  <si>
    <t>Cash paid for interest</t>
  </si>
  <si>
    <t>Cash paid for income taxes</t>
  </si>
  <si>
    <t>Noncash investing and financing activities:</t>
  </si>
  <si>
    <t>Issuance of common stock for business combination</t>
  </si>
  <si>
    <t>Equipment purchased and unpaid at period end</t>
  </si>
  <si>
    <t>Change in liability for unvested exercised options</t>
  </si>
  <si>
    <t>Equipment acquired under capital lease</t>
  </si>
  <si>
    <t>Description of Business and Summary of Significant Accounting Policies</t>
  </si>
  <si>
    <t>Organization Consolidation And Presentation Of Financial Statements [Abstract]</t>
  </si>
  <si>
    <t>Note 1. Description of Business and Summary of Significant Accounting Policies Description of Business RingCentral, Inc. (the “Company”) is a provider of software-as-a-service (“SaaS”) solutions for business communications. The Company was incorporated in California in 1999 and was reincorporated in Delaware on September 26, 2013. Basis of Presentation and Consolidation The unaudited condensed consolidated financial statements and accompanying notes of the Company reflect all adjustments (all of which are normal, recurring in nature and those discussed in these Notes) that are, in the opinion of management, are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5.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the “SEC”). The unaudited condensed consolidated financial statements should be read in conjunction with the Company’s audited consolidated financial statements and related notes for the fiscal year ended December 31, 2014 included in the Company’s fiscal 2014 Annual Report on Form 10-K. There have been no changes in the Company’s significant accounting policies from those that were disclosed in the Company’s audited consolidated financial statements for the fiscal year ended December 31, 201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made by management affect revenues, accounts receivable, the allowance for doubtful accounts, inventory and inventory reserves, the allocation of the value of purchase consideration for business acquisitions, goodwill, intangible assets, share-based compensation, deferred revenue, return reserves, provision for income taxes, uncertain tax positions, loss contingencies, sales tax liabilities and accrued liabilities. Management periodically evaluates such estimates and they are adjusted prospectively based upon such periodic evaluation. Actual results could differ from these estimates, and such differences could affect the results of operations reported in future periods. Recent Accounting Pronouncements In May 2014, the Financial Accounting Standards Board (the “FASB”) issued Accounting Standards Update (“ASU”) No. 2014-09, Revenue from Contracts with Customers (Topic 606) In September 2015, the FASB issued ASU No. 2015-16, Business Combinations (Topic 805): Simplifying the Accounting for Measurement-Period Adjustments</t>
  </si>
  <si>
    <t>Financial Statement Components</t>
  </si>
  <si>
    <t>Note 2. Financial Statement Components Cash and cash equivalents consisted of the following (in thousands):
September 30,
December 31,
2015
2014
Cash
$
13,195
$
12,800
Money market funds
116,809
100,382
Total cash and cash equivalents
$
130,004
$
113,182
Accounts receivable, net consisted of the following (in thousands):
September 30,
December 31,
2015
2014
Accounts receivable
$
11,765
$
5,935
Unbilled accounts receivable
3,677
1,841
Allowance for doubtful accounts
(255
)
(125
)
Accounts receivable, net
$
15,187
$
7,651
Property and equipment, net consisted of the following (in thousands):
September 30,
December 31,
2015
2014
Computer hardware and software
$
49,188
$
43,805
Internal-use software development costs
7,171
5,335
Furniture and fixtures
3,464
2,020
Leasehold improvements
2,413
2,870
Total property and equipment
62,236
54,030
Less: accumulated depreciation and amortization
(33,152
)
(28,503
)
Property and equipment, net
$
29,084
$
25,527
Accrued liabilities consisted of the following (in thousands):
September 30,
December 31,
2015
2014
Accrued compensation and benefits
$
10,891
$
7,596
Accrued sales, use and telecom related taxes
5,863
5,277
Other accrued expenses
20,637
16,363
Total accrued liabilities
$
37,391
$
29,236</t>
  </si>
  <si>
    <t>Fair Value of Financial Instruments</t>
  </si>
  <si>
    <t>Fair Value Disclosures [Abstract]</t>
  </si>
  <si>
    <t xml:space="preserve">Note 3. Fair Value of Financial Instruments The Company carries certain financial assets consisting of money market funds, certificates of deposit, commercial paper and corporate debt securities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that reflect unadjusted quoted prices in active markets for identical assets or liabilities.
Level 2: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September 30, 2015
(Level 1)
(Level 2)
(Level 3)
Cash equivalents:
Money market funds
$
116,835
$
115,539
$
1,296
$
—
Short-term investments:
Corporate debt securities
$
2,307
$
2,307
$
—
$
—
Other assets:
Certificates of deposit
$
530
$
—
$
530
$
—
Balance at
December 31, 2014
(Level 1)
(Level 2)
(Level 3)
Cash equivalents:
Money market funds
$
100,570
$
94,274
$
6,296
$
—
Short-term investments:
Corporate debt securities
$
26,481
$
26,481
$
—
$
—
Commercial paper
$
1,998
$
—
$
1,998
$
—
Other assets:
Certificates of deposit
$
630
$
—
$
630
$
—
At September 30, 2015, all short-term investments were designated as available-for-sale and reported at fair value based either upon quoted prices in active markets, quoted prices in less active markets, or quoted market prices for similar investments, with unrealized gains and losses, net of related tax, if any, included in other comprehensive loss. The Company classifies all highly liquid instruments with an original maturity on the date of purchase of three months or less as cash and cash equivalents. The Company classifies available-for-sale securities that have a maturity date longer than three months as short-term investments, including those investments with a maturity date of longer than one year that are highly liquid These short-term investments may be sold at any time for use in current operations or for other purposes, such as consideration for business acquisitions, even if they have not yet reached maturity. As a result, all of our short-term investments held at September 30, 2015 were classified as current assets in the accompanying condensed consolidated balance sheet. At September 30, 2015, available-for-sale securities consisted of the following (in thousands):
Available-for-Sale Securities
Amortized Cost
Gross Unrealized Gains
Gross Unrealized Losses
Estimated Fair Value
Corporate debt securities
$
2,333
$
—
$
(26
)
$
2,307
Total
$
2,333
$
—
$
(26
)
$
2,307
The Company does not believe any of the unrealized losses represent an other-than-temporary impairment based on its evaluation of available evidence as of September 30, 2015. The Company expects to receive the full principal and interest on all of these short-term investments. The expected maturities of our short-term investments in available-for-sale securities at September 30, 2015 are shown below (in thousands):
Available-for-Sale Securities
Amortized Cost
Estimated Fair Value
Due in less than one year
$
2,333
$
2,307
Total
$
2,333
$
2,307
The At December 31, 2014 and September 30, 2015, the Company estimated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estimated fair value of the Company’s current and non-current debt obligations was $25,671,000 at December 31, 2014, compared to its carrying amount of $24,577,000 at that date. The estimated fair value of the Company’s current and non-current debt obligations was $20,012,000 at September 30, 2015, compared to its carrying amount of $19,528,000 at that date. If the debt was measured at fair value in th </t>
  </si>
  <si>
    <t>Business Combinations</t>
  </si>
  <si>
    <t>Business Combinations [Abstract]</t>
  </si>
  <si>
    <t>Note 4. Business Combinations On June 4, 2015, the Company acquired Glip, Inc. (“Glip”), a cloud messaging and collaboration company based in Boca Raton, Florida. Glip is a provider of team messaging services, integrated with project management, group calendars, notes, annotations, and file sharing. Glip also includes integrations with a number of third party business solutions. The objective of the acquisition is to extend our platform by adding team messaging and collaboration services such as calendar, project management, and document sharing. The consideration for this acquisition, net of cash acquired and including the fair value of contingent consideration payable in cash upon achievement of certain earn out milestones and the fair value of common stock issuable to the sellers, was $11,906,000. Under the terms of the acquisition, the Company may also pay up to $2,000,000 in payments at the end of a two-year period to certain Glip employees, who continue to be employees of the Company, which are accounted for as a post-combination expense. The consideration exchanged consisted of the following (in thousands):
Cash, net of cash acquired
$
4,670
Common stock issued (223,190 shares)
3,447
Holdback based on standard representations and warranties
1,500
Total initial consideration
9,617
Milestone based earn out (after valuation adjustment)
2,289
Total consideration
$
11,906
The $3,447,000 fair value of the 223,190 unregistered common shares issued as part of the consideration paid for Glip ($3,830,000 before a $383,000 discount due to a 6-month restriction of resale as a result of SEC Rule 144 for issuance of unregistered shares) was determined on the basis of the five day weighted closing market price of the Company’s common shares preceding the acquisition date. We determined the initial fair value of the milestone based earn out liability of $2,289,000 using various estimates, including probabilities of success and discount rates. The following table summarizes the fair value of assets acquired as of the date of acquisition (in thousands):
Cash and cash equivalents
$
74
Acquired intangible assets
3,850
Goodwill
7,982
Net assets acquired
$
11,906
The Company has included the financial results of Glip in the condensed consolidated statements of operations from the date of acquisition. The following table sets forth the fair value components of identifiable acquired intangible assets (in thousands) and their estimated useful lives (in years) as of the date of acquisition:
Fair Value
Estimated Useful Life
Customer relationships
$
840
2 years
Developed technology
3,010
5 years
Total identifiable acquired intangible assets subject to amortization
$
3,850
The amount recorded for developed technology represents the estimated fair value of Glip’s cloud messaging and collaboration technology. The amount recorded for customer relationships represents the fair values of the underlying relationships with Glip customers. The goodwill balance is primarily attributed to the assembled workforce and expanded market opportunities when integrating Glip’s cloud messaging and collaboration technology with the Company’s other offerings. The goodwill balance is not deductible for U.S. income tax purposes. The weighted-average amortization periods for customer relationships and developed technology are approximately 1.7 years and 4.7 years, respectively. Acquired intangible assets as of September 30, 2015 were as follows (in thousands):
Gross Carrying Amount
Accumulated Amortization
Acquired Intangibles, Net
Customer relationships
$
840
$
135
$
705
Developed technology
3,010
193
2,817
Total acquired intangible assets
$
3,850
$
328
$
3,522
Amortization expense from acquired intangible assets for the three and nine months ended September 30, 2015 was $256,000 and $328,000, respectively. Amortization of developed technology is included in research and development expenses and amortization of customer relationships is included in sales and marketing expenses in the condensed consolidated statements of operations. Estimated amortization expense for acquired intangible assets for the following five fiscal years and thereafter is as follows (in thousands):
2015 - remaining period
$
256
2016
1,022
2017
782
2018
602
2019
602
Thereafter
258
Total estimated amortization expense
$
3,522</t>
  </si>
  <si>
    <t>Debt</t>
  </si>
  <si>
    <t>Debt Disclosure [Abstract]</t>
  </si>
  <si>
    <t xml:space="preserve">Note 5. Debt As of September 30, 2015, the Company’s debt is comprised of borrowings under the Third Amended and Restated Loan and Security Agreement dated March 30, 2015 (the “SVB Agreement”), as amended, with Silicon Valley Bank (“SVB”). SVB Loan Agreement Under the SVB Agreement, at September 30, 2015, the Company has one outstanding growth capital term loan (i.e., “the 2013 term loan”) and a revolving line of credit. The Company borrowed an additional growth capital loan in March 2012 (the “2012 term loan”) that matured in March 2015 and was repaid in full. The 2013 term loan was borrowed on December 31, 2013 with a principal amount of $15,000,000, which is being repaid in 48 equal monthly installments of principal, plus accrued and unpaid interest. Interest is due monthly and accrues at a floating rate based on the Company’s option of an annual rate of either the (i) prime rate plus a margin of 0.75% or 1.00% or (ii) adjusted LIBOR rate (based on one, two, three or six-month interest periods) plus a margin of 3.75% or 4.00%, in each case such margin being determined based on cash balances maintained with SVB. The Company elected the prime rate option and based on cash balances maintained with SVB at September 30, 2015, the current interest rate is 4.0%. As of September 30, 2015, the outstanding principal balance of the 2013 term loan was $8,750,000. $5,000,000 of the remaining principal balance is classified as non-current liabilities in the accompanying condensed consolidated balance sheet as this portion of the remaining principal balance is due beyond September 30, 2016. The revolving line of credit provides for a maximum borrowing of up to $15,000,000 in principal amount, subject to limits based on recurring subscription revenue amounts as defined in the SVB Agreement. The recurring subscription revenue requirement is not expected to limit the amount of borrowings available under the line of credit. Under the line of credit, interest is paid monthly and accrues at a floating rate based on the Company’s option of an annual rate of either the (i) prime rate plus a margin of 0.25% or 0.50% or (ii) adjusted LIBOR rate (based on one, two, three or six-month interest periods) plus a margin of 3.25% or 3.50%, in each case such margin being determined based on cash balances maintained with SVB. The Company elected the prime rate option and based on cash balances maintained with SVB at September 30, 2015, the current interest rate is 3.5%. On August 11, 2015, the Company amended the terms of the SVB Agreement extending the maturity of the revolving line of credit from August 13, 2015 to August 14, 2017. The outstanding principal balance is classified as non-current liabilities in the condensed consolidated balance sheet as the principal balance is due beyond September 30, 2016. As of September 30, 2015, the outstanding principal balance and the available borrowing capacity of the line of credit were $10,778,000 and $4,222,000, respectively. The Company has pledged substantially all of its assets, excluding intellectual property, as collateral to secure its obligations under the SVB Agreement. The SVB Agreement contains customary negative covenants that limit the Company’s ability to, among other things, incur additional indebtedness, grant liens, make investments, repurchase stock, pay dividends, transfer assets and merge or consolidate. The SVB Agreement, as amended, also contains customary affirmative covenants, as well as financial covenants that require the Company to (i) maintain minimum cash balances of $10,000,000, as defined in the agreement, and (ii) maintain minimum EBITDA levels, as determined in accordance with the agreement. On March 30, 2015, the Company adjusted certain financial covenants to expand its ability to invest in certain foreign subsidiaries and property and equipment. The Company was in compliance with all covenants under its credit agreement with SVB as of September 30, 2015. </t>
  </si>
  <si>
    <t>Commitments and Contingencies</t>
  </si>
  <si>
    <t>Commitments And Contingencies Disclosure [Abstract]</t>
  </si>
  <si>
    <t xml:space="preserve">Note 6. Commitments and Contingencies Leases The Company leases facilities for office space under non-cancelable operating leases for its U.S. and international locations and has entered into capital lease arrangements to obtain property and equipment for its operations. In addition, the Company leases space from third party datacenter hosting facilities under co-location agreements to support its cloud infrastructure. On September 25, 2014, the Company entered into a new lease for its headquarters in Belmont, California for a total lease commitment of $17,497,000 through 2021 and lease incentives totaling $1,486,000. The Company took full possession of the building in the first quarter of fiscal 2015. On February 25, 2015, the Company signed an agreement that accelerated the termination date of the lease for its old headquarters office located in San Mateo, California from May 31, 2017 to April 30, 2015. The effectiveness of the early termination of the lease was contingent upon a third party entering into a lease agreement with the landlord for the San Mateo office space by February 28, 2015, and obtaining by March 30, 2015 the consent of the landlord’s lender to the early termination. The early termination of the lease was deemed effective on March 9, 2015 as both conditions were met. No additional lease payments were imposed by the early termination agreement and the Company’s future lease obligation ended on April 30, 2015. Minimum Third Party Network Service Provider Commitments On August 14, 2015, the Company amended its contract with a third-party network service provider containing a two year minimum commitment of approximately $170,000 a month. The commitment requires us to pay the higher of (i) our actual invoice or (ii) the monthly commitment amount. Sales Tax Liability During 2010 and 2011, the Company increased its sales and marketing activities in the U.S., which may be asserted by a number of states to create an obligation under nexus regulations to collect sales taxes on sales to customers in the state. Prior to 2012, the Company did not collect sales taxes from customers on sales in all states. In March 2012, the Company commenced collecting and remitting sales taxes on sales in all states so a loss contingency related to sales taxes exists for sales and marketing activities in 2010, 2011, and the first two months of 2012 ended February 29, 2012. As of September 30, 2015 and December 31, 2014, the Company had a balance for a long-term sales tax liability of $3,887,000 and $3,953,000, respectively,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densed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A current sales tax liability for non-contingent amounts expected to be remitted in the next twelve months of $4,997,000 and $4,178,000, is included in accrued liabilities as of September 30, 2015 and December 31, 2014, respectively. Legal Matter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Except for the sales tax liability matter discussed above, the Company did not have any accrued liabilities recorded for such loss contingencies as of September 30, 2015 and December 31, 2014. Legal fees are expensed in the period in which they are incurred. </t>
  </si>
  <si>
    <t>Share-Based Compensation</t>
  </si>
  <si>
    <t>Disclosure Of Compensation Related Costs Sharebased Payments [Abstract]</t>
  </si>
  <si>
    <t>Note 7. Share-Based Compensation A summary of share-based compensation expense recognized in the Company’s condensed consolidated statements of operations follows (in thousands):
Three Months Ended
Nine Months Ended
September 30,
September 30,
2015
2014
2015
2014
Cost of revenues
$
535
$
330
$
1,468
$
974
Research and development
1,351
926
3,745
2,426
Sales and marketing
1,797
1,396
5,333
3,661
General and administrative
2,069
1,546
5,244
4,245
Total share-based compensation expense
$
5,752
$
4,198
$
15,790
$
11,306
A summary of share-based compensation expense by award type follows (in thousands):
Three Months Ended
Nine Months Ended
September 30,
September 30,
2015
2014
2015
2014
Options
$
2,744
$
2,740
$
8,357
$
7,812
Employee stock purchase plan rights
287
273
854
1,203
Restricted stock units
2,721
1,185
6,579
2,291
Total share-based compensation expense
$
5,752
$
4,198
$
15,790
$
11,306
As of September 30, 2015 and December 31, 2014, there was approximately $21,799,000 and $20,069,000 of unrecognized share-based compensation expense, net of estimated forfeitures, related to non-vested stock option grants, which will be recognized on a straight-line basis over the remaining weighted-average vesting periods of approximately 2.6 years and 2.4 years, respectively. Equity Incentive Plans As of September 30, 2015 a total of 7,997,000 shares remained available for grant under the 2013 Plan. A summary of option activity under all of the Company’s equity incentive plans at September 30, 2015 and changes during the period then ended is presented in the following table:
Weighted-
Number of
Weighted-
Average
Aggregate
Options
Average
Contractual
Intrinsic
Outstanding
Exercise Price
Term
Value
(in thousands)
Per Share
(in Years)
(in thousands)
Outstanding at December 31, 2014
9,158
$
8.23
7.2
$
61,367
Granted
1,853
16.30
Exercised
(1,556
)
6.57
Canceled/Forfeited
(651
)
11.40
Outstanding at September 30, 2015
8,804
$
9.99
6.4
$
72,267
Vested and expected to vest as of September 30, 2015
8,698
$
9.97
6.4
$
71,556
Exercisable as of September 30, 2015
5,036
$
7.03
6.2
$
56,196
The weighted average grant date fair value of options granted and the total intrinsic value of options exercised were as follows (in thousands, except weighted average grant date fair value):
Three Months Ended September 30,
Nine Months Ended September 30,
2015
2014
2015
2014
Weighted average grant date fair value per share
$
7.48
$
5.56
$
6.76
$
6.42
Total intrinsic value of options exercised
$
7,135
$
3,944
$
16,964
$
26,429
The Company estimated the fair values of each option awarded on the date of grant using the Black-Scholes-Merton option pricing model, which requires inputs including the fair value of common stock, expected term, expected volatility, risk-free interest rate and dividend yield. The weighted-average assumptions used in the option pricing models in the periods presented were as follows:
Three Months Ended September 30,
Nine Months Ended September 30,
2015
2014
2015
2014
Expected term for employees (in years)
4.7
4.6
4.8
4.4
Expected term for non-employees (in years)
7.0
7.0
7.0
7.0
Risk-free interest rate
1.51
%
1.56
%
1.22
%
1.38
%
Expected volatility
47
%
47
%
48
%
48
%
Expected dividend rate
0
%
0
%
0
%
0
% Employee Stock Purchase Plan The ESPP allows eligible employees to purchase shares of the Class A common stock at a discount through payroll deductions of up to the lesser of 15% of their eligible compensation or the IRS allowable limit per calendar year, . A participant may purchase a maximum of 3,000 shares during an offering period. The offering period starts on the first trading day on or after May 11th and November 11th of each year. At the end of the offering period, the purchase price is set at the lower of: (i) 90% of the fair value of the Company’s common stock at the beginning of the six month offering period, and (ii) 90% of the fair value of the Company’s common stock at the end of the six month offering period. As of September 30, 2015, there was a total of $131,000 of unrecognized share-based compensation expense, net of estimated forfeitures, related to ESPP, which will be recognized on a straight-line basis over the remaining weighted-average vesting period of approximately 0.1 years. At September 30, 2015, a total of 2,024,000 shares were available for issuance under the ESPP. Restricted Stock Units For the nine months ended September 30, 2015, we issued 1,089,000 restricted stock units of Class A common stock under the 2013 Plan with a weighted average grant date fair value of $17.33 per share. As of September 30, 2015, there was a total of $90,883,000 of unrecognized share-based compensation expense, net of estimated forfeitures, related to restricted stock units, which will be recognized on a straight-line basis over the remaining weighted-average vesting period of approximately 3.1 years.</t>
  </si>
  <si>
    <t>Concentrations</t>
  </si>
  <si>
    <t>Risks And Uncertainties [Abstract]</t>
  </si>
  <si>
    <t xml:space="preserve">Note 8. Concentrations Revenue by geographic location is based on the billing address of the customer. More than 90% of the Company’s revenue is from the United States during the three and nine months ended September 30, 2015 and 2014. Property and equipment by geographic location is based on the location of the legal entity that owns the asset. At September 30, 2015 and December 31, 2014, more than 86% and 87% of the Company’s property and equipment was located in the United States, with no single country outside the United States representing more than 10% of property and equipment. </t>
  </si>
  <si>
    <t>Income Taxes</t>
  </si>
  <si>
    <t>Income Tax Disclosure [Abstract]</t>
  </si>
  <si>
    <t>Note 9. Income Taxes The Provision (benefit) for income taxes for the three and nine months ended September 30, 2015 and 2014, was ($56,000), $19,000, ($1,342,000), and $184,000, respectively. The provision for income taxes during the three and nine months ended September 30, 2015 and 2014 consisted primarily of state minimum taxes, and foreign income taxes. Due to the Glip acquisition, a deferred tax liability was established for the book-tax basis difference related to identifiable acquired intangibles. The net deferred tax liability from acquisitions provided an additional source of income to support the realizability of our pre-existing deferred tax asset and as a result, we released a portion of the valuation allowance that was established in the previous year and recorded a one-time tax benefit of $1,411,000 for the three months ended June 30, 2015. For the three and nine months ended September 30, 2015 and 2014, the provision for income taxes differed from the U.S federal statutory amount primarily due to state and foreign taxes currently payable, and the Company realized no benefit for current year losses due to maintaining a full valuation allowance against the U.S. and the majority of foreign net deferred tax asset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September 30, 2015 and December 31, 2014. The Company intends to maintain the full valuation allowance on the U.S. net deferred tax assets until sufficient positive evidence exists to support a reversal of, or decrease in, the valuation allowance. During the three and nine months ended September 30, 2015, there have been no significant changes to the total amount of unrecognized tax benefits.</t>
  </si>
  <si>
    <t>Basic and Diluted Net Loss Per Share</t>
  </si>
  <si>
    <t>Earnings Per Share [Abstract]</t>
  </si>
  <si>
    <t>Note 10. Basic and Diluted 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stock options and restricted stock units, to the extent they are dilutive. For the three and nine months ended September 30, 2015 and 2014,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Nine Months Ended
September 30,
September 30,
2015
2014
2015
2014
Numerator
Net loss
$
(6,336
)
$
(11,986
)
$
(25,158
)
$
(38,220
)
Denominator
Weighted-average common shares for basic and diluted net loss per share
70,580
67,800
69,614
66,313
Basic and diluted net loss per share
$
(0.09
)
$
(0.18
)
$
(0.36
)
$
(0.58
) The following table sets forth the potential shares of common stock that were excluded from diluted weighted-average common shares outstanding (in thousands):
Three Months Ended
Nine Months Ended
September 30,
September 30,
2015
2014
2015
2014
Shares of common stock subject to repurchase
5
18
5
18
Shares of common stock issuable under equity incentive awards outstanding
11,037
10,284
11,037
10,284
Potential common shares excluded from diluted net loss per share
11,042
10,302
11,042
10,302</t>
  </si>
  <si>
    <t>Description of Business and Summary of Significant Accounting Policies (Policies)</t>
  </si>
  <si>
    <t>Basis of Presentation and Consolidation</t>
  </si>
  <si>
    <t xml:space="preserve">Basis of Presentation and Consolidation The unaudited condensed consolidated financial statements and accompanying notes of the Company reflect all adjustments (all of which are normal, recurring in nature and those discussed in these Notes) that are, in the opinion of management, are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5.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the “SEC”). The unaudited condensed consolidated financial statements should be read in conjunction with the Company’s audited consolidated financial statements and related notes for the fiscal year ended December 31, 2014 included in the Company’s fiscal 2014 Annual Report on Form 10-K. There have been no changes in the Company’s significant accounting policies from those that were disclosed in the Company’s audited consolidated financial statements for the fiscal year ended December 31, 2014.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made by management affect revenues, accounts receivable, the allowance for doubtful accounts, inventory and inventory reserves, the allocation of the value of purchase consideration for business acquisitions, goodwill, intangible assets, share-based compensation, deferred revenue, return reserves, provision for income taxes, uncertain tax positions, loss contingencies, sales tax liabilities and accrued liabilities. Management periodically evaluates such estimates and they are adjusted prospectively based upon such periodic evaluation. Actual results could differ from these estimates, and such differences could affect the results of operations reported in future periods.</t>
  </si>
  <si>
    <t>Recent Accounting Pronouncements</t>
  </si>
  <si>
    <t>Recent Accounting Pronouncements In May 2014, the Financial Accounting Standards Board (the “FASB”) issued Accounting Standards Update (“ASU”) No. 2014-09, Revenue from Contracts with Customers (Topic 606) In September 2015, the FASB issued ASU No. 2015-16, Business Combinations (Topic 805): Simplifying the Accounting for Measurement-Period Adjustments</t>
  </si>
  <si>
    <t>Financial Statement Components (Tables)</t>
  </si>
  <si>
    <t>Statement Of Financial Position [Abstract]</t>
  </si>
  <si>
    <t>Components of Cash and Cash Equivalents</t>
  </si>
  <si>
    <t>Cash and cash equivalents consisted of the following (in thousands):
September 30,
December 31,
2015
2014
Cash
$
13,195
$
12,800
Money market funds
116,809
100,382
Total cash and cash equivalents
$
130,004
$
113,182</t>
  </si>
  <si>
    <t>Components of Accounts Receivable, Net</t>
  </si>
  <si>
    <t>Accounts receivable, net consisted of the following (in thousands):
September 30,
December 31,
2015
2014
Accounts receivable
$
11,765
$
5,935
Unbilled accounts receivable
3,677
1,841
Allowance for doubtful accounts
(255
)
(125
)
Accounts receivable, net
$
15,187
$
7,651</t>
  </si>
  <si>
    <t>Components of Property and Equipment, Net</t>
  </si>
  <si>
    <t>Property and equipment, net consisted of the following (in thousands):
September 30,
December 31,
2015
2014
Computer hardware and software
$
49,188
$
43,805
Internal-use software development costs
7,171
5,335
Furniture and fixtures
3,464
2,020
Leasehold improvements
2,413
2,870
Total property and equipment
62,236
54,030
Less: accumulated depreciation and amortization
(33,152
)
(28,503
)
Property and equipment, net
$
29,084
$
25,527</t>
  </si>
  <si>
    <t>Components of Accrued Liabilities</t>
  </si>
  <si>
    <t>Accrued liabilities consisted of the following (in thousands):
September 30,
December 31,
2015
2014
Accrued compensation and benefits
$
10,891
$
7,596
Accrued sales, use and telecom related taxes
5,863
5,277
Other accrued expenses
20,637
16,363
Total accrued liabilities
$
37,391
$
29,236</t>
  </si>
  <si>
    <t>Fair Value of Financial Instruments (Tables)</t>
  </si>
  <si>
    <t>Financial Assets Carried at Fair Value</t>
  </si>
  <si>
    <t>The financial assets carried at fair value were determined using the following inputs (in thousands):
Balance at
September 30, 2015
(Level 1)
(Level 2)
(Level 3)
Cash equivalents:
Money market funds
$
116,835
$
115,539
$
1,296
$
—
Short-term investments:
Corporate debt securities
$
2,307
$
2,307
$
—
$
—
Other assets:
Certificates of deposit
$
530
$
—
$
530
$
—
Balance at
December 31, 2014
(Level 1)
(Level 2)
(Level 3)
Cash equivalents:
Money market funds
$
100,570
$
94,274
$
6,296
$
—
Short-term investments:
Corporate debt securities
$
26,481
$
26,481
$
—
$
—
Commercial paper
$
1,998
$
—
$
1,998
$
—
Other assets:
Certificates of deposit
$
630
$
—
$
630
$
—</t>
  </si>
  <si>
    <t>Components of Available-for-Sale Securities</t>
  </si>
  <si>
    <t>At September 30, 2015, available-for-sale securities consisted of the following (in thousands):
Available-for-Sale Securities
Amortized Cost
Gross Unrealized Gains
Gross Unrealized Losses
Estimated Fair Value
Corporate debt securities
$
2,333
$
—
$
(26
)
$
2,307
Total
$
2,333
$
—
$
(26
)
$
2,307</t>
  </si>
  <si>
    <t>Expected Maturities of Short-term Investments in Available-for-Sale Securities</t>
  </si>
  <si>
    <t>The expected maturities of our short-term investments in available-for-sale securities at September 30, 2015 are shown below (in thousands):
Available-for-Sale Securities
Amortized Cost
Estimated Fair Value
Due in less than one year
$
2,333
$
2,307
Total
$
2,333
$
2,307</t>
  </si>
  <si>
    <t>Business Combinations (Tables)</t>
  </si>
  <si>
    <t>Summary of Consideration Exchanged</t>
  </si>
  <si>
    <t>The consideration exchanged consisted of the following (in thousands):
Cash, net of cash acquired
$
4,670
Common stock issued (223,190 shares)
3,447
Holdback based on standard representations and warranties
1,500
Total initial consideration
9,617
Milestone based earn out (after valuation adjustment)
2,289
Total consideration
$
11,906</t>
  </si>
  <si>
    <t>Summary of Fair Value of Assets Acquired</t>
  </si>
  <si>
    <t>The following table summarizes the fair value of assets acquired as of the date of acquisition (in thousands):
Cash and cash equivalents
$
74
Acquired intangible assets
3,850
Goodwill
7,982
Net assets acquired
$
11,906</t>
  </si>
  <si>
    <t>Summary of Fair Value Components of Identifiable Acquired Intangible Assets And Their Estimated Useful Lives</t>
  </si>
  <si>
    <t>The following table sets forth the fair value components of identifiable acquired intangible assets (in thousands) and their estimated useful lives (in years) as of the date of acquisition:
Fair Value
Estimated Useful Life
Customer relationships
$
840
2 years
Developed technology
3,010
5 years
Total identifiable acquired intangible assets subject to amortization
$
3,850</t>
  </si>
  <si>
    <t>Summary of Acquired Intangible Assets</t>
  </si>
  <si>
    <t>Acquired intangible assets as of September 30, 2015 were as follows (in thousands):
Gross Carrying Amount
Accumulated Amortization
Acquired Intangibles, Net
Customer relationships
$
840
$
135
$
705
Developed technology
3,010
193
2,817
Total acquired intangible assets
$
3,850
$
328
$
3,522</t>
  </si>
  <si>
    <t>Glip, Inc.</t>
  </si>
  <si>
    <t>Summary of Estimated Amortization Expense for Acquired Intangible Assets</t>
  </si>
  <si>
    <t>Estimated amortization expense for acquired intangible assets for the following five fiscal years and thereafter is as follows (in thousands):
2015 - remaining period
$
256
2016
1,022
2017
782
2018
602
2019
602
Thereafter
258
Total estimated amortization expense
$
3,522</t>
  </si>
  <si>
    <t>Share-Based Compensation (Tables)</t>
  </si>
  <si>
    <t>Summary of Share-Based Compensation Expense Recognized to Statements of Operations</t>
  </si>
  <si>
    <t>A summary of share-based compensation expense recognized in the Company’s condensed consolidated statements of operations follows (in thousands):
Three Months Ended
Nine Months Ended
September 30,
September 30,
2015
2014
2015
2014
Cost of revenues
$
535
$
330
$
1,468
$
974
Research and development
1,351
926
3,745
2,426
Sales and marketing
1,797
1,396
5,333
3,661
General and administrative
2,069
1,546
5,244
4,245
Total share-based compensation expense
$
5,752
$
4,198
$
15,790
$
11,306</t>
  </si>
  <si>
    <t>Summary of Share-Based Compensation Expense by Award Type</t>
  </si>
  <si>
    <t>A summary of share-based compensation expense by award type follows (in thousands):
Three Months Ended
Nine Months Ended
September 30,
September 30,
2015
2014
2015
2014
Options
$
2,744
$
2,740
$
8,357
$
7,812
Employee stock purchase plan rights
287
273
854
1,203
Restricted stock units
2,721
1,185
6,579
2,291
Total share-based compensation expense
$
5,752
$
4,198
$
15,790
$
11,306</t>
  </si>
  <si>
    <t>Summary of Stock Option Activity Plans</t>
  </si>
  <si>
    <t>A summary of option activity under all of the Company’s equity incentive plans at September 30, 2015 and changes during the period then ended is presented in the following table:
Weighted-
Number of
Weighted-
Average
Aggregate
Options
Average
Contractual
Intrinsic
Outstanding
Exercise Price
Term
Value
(in thousands)
Per Share
(in Years)
(in thousands)
Outstanding at December 31, 2014
9,158
$
8.23
7.2
$
61,367
Granted
1,853
16.30
Exercised
(1,556
)
6.57
Canceled/Forfeited
(651
)
11.40
Outstanding at September 30, 2015
8,804
$
9.99
6.4
$
72,267
Vested and expected to vest as of September 30, 2015
8,698
$
9.97
6.4
$
71,556
Exercisable as of September 30, 2015
5,036
$
7.03
6.2
$
56,196</t>
  </si>
  <si>
    <t>Weighted Average Grant Date Fair Value of Options Granted and Total Intrinsic Value of Options Exercised</t>
  </si>
  <si>
    <t>The weighted average grant date fair value of options granted and the total intrinsic value of options exercised were as follows (in thousands, except weighted average grant date fair value):
Three Months Ended September 30,
Nine Months Ended September 30,
2015
2014
2015
2014
Weighted average grant date fair value per share
$
7.48
$
5.56
$
6.76
$
6.42
Total intrinsic value of options exercised
$
7,135
$
3,944
$
16,964
$
26,429</t>
  </si>
  <si>
    <t>Weighted Average Assumptions Used to Fair Value of Stock Options Granted</t>
  </si>
  <si>
    <t xml:space="preserve">The weighted-average assumptions used in the option pricing models in the periods presented were as follows:
Three Months Ended September 30,
Nine Months Ended September 30,
2015
2014
2015
2014
Expected term for employees (in years)
4.7
4.6
4.8
4.4
Expected term for non-employees (in years)
7.0
7.0
7.0
7.0
Risk-free interest rate
1.51
%
1.56
%
1.22
%
1.38
%
Expected volatility
47
%
47
%
48
%
48
%
Expected dividend rate
0
%
0
%
0
%
0
% </t>
  </si>
  <si>
    <t>Basic and Diluted Net Loss Per Share (Tables)</t>
  </si>
  <si>
    <t>Computation of Company's Basic and Diluted Net Loss Per Share of Common Stock</t>
  </si>
  <si>
    <t xml:space="preserve">The following table sets forth the computation of the Company’s basic and diluted net loss per share of common stock (in thousands, except per share data):
Three Months Ended
Nine Months Ended
September 30,
September 30,
2015
2014
2015
2014
Numerator
Net loss
$
(6,336
)
$
(11,986
)
$
(25,158
)
$
(38,220
)
Denominator
Weighted-average common shares for basic and diluted net loss per share
70,580
67,800
69,614
66,313
Basic and diluted net loss per share
$
(0.09
)
$
(0.18
)
$
(0.36
)
$
(0.58
) </t>
  </si>
  <si>
    <t>Potential Shares of Common Stock Excluded from Diluted Weighted-Average Common Shares Outstanding</t>
  </si>
  <si>
    <t>The following table sets forth the potential shares of common stock that were excluded from diluted weighted-average common shares outstanding (in thousands):
Three Months Ended
Nine Months Ended
September 30,
September 30,
2015
2014
2015
2014
Shares of common stock subject to repurchase
5
18
5
18
Shares of common stock issuable under equity incentive awards outstanding
11,037
10,284
11,037
10,284
Potential common shares excluded from diluted net loss per share
11,042
10,302
11,042
10,302</t>
  </si>
  <si>
    <t>Components of Cash and Cash Equivalents (Detail) - USD ($) $ in Thousands</t>
  </si>
  <si>
    <t>Dec. 31, 2013</t>
  </si>
  <si>
    <t>Cash And Cash Equivalents [Abstract]</t>
  </si>
  <si>
    <t>Cash</t>
  </si>
  <si>
    <t>Money market funds</t>
  </si>
  <si>
    <t>Total cash and cash equivalents</t>
  </si>
  <si>
    <t>Components of Accounts Receivable, Net (Detail) - USD ($) $ in Thousands</t>
  </si>
  <si>
    <t>Receivables [Abstract]</t>
  </si>
  <si>
    <t>Unbilled accounts receivable</t>
  </si>
  <si>
    <t>Components of Property and Equipment, Net (Detail) - USD ($) $ in Thousands</t>
  </si>
  <si>
    <t>Property Plant And Equipment [Line Items]</t>
  </si>
  <si>
    <t>Total property and equipment</t>
  </si>
  <si>
    <t>Less: accumulated depreciation and amortization</t>
  </si>
  <si>
    <t>Computer hardware and software</t>
  </si>
  <si>
    <t>Internal-use software development costs</t>
  </si>
  <si>
    <t>Furniture and fixtures</t>
  </si>
  <si>
    <t>Leasehold improvements</t>
  </si>
  <si>
    <t>Components of Accrued Liabilities (Detail) - USD ($) $ in Thousands</t>
  </si>
  <si>
    <t>Payables And Accruals [Abstract]</t>
  </si>
  <si>
    <t>Accrued compensation and benefits</t>
  </si>
  <si>
    <t>Accrued sales, use and telecom related taxes</t>
  </si>
  <si>
    <t>Other accrued expenses</t>
  </si>
  <si>
    <t>Total accrued liabilities</t>
  </si>
  <si>
    <t>Financial Assets Carried at Fair Value (Detail) - USD ($) $ in Thousands</t>
  </si>
  <si>
    <t>Fair Value Assets And Liabilities Measured On Recurring And Nonrecurring Basis [Line Items]</t>
  </si>
  <si>
    <t>Fair Value, Measurements, Recurring | Money market funds</t>
  </si>
  <si>
    <t>Fair Value, Measurements, Recurring | Money market funds | Level 1</t>
  </si>
  <si>
    <t>Fair Value, Measurements, Recurring | Money market funds | Level 2</t>
  </si>
  <si>
    <t>Fair Value, Measurements, Recurring | Corporate debt securities</t>
  </si>
  <si>
    <t>Fair Value, Measurements, Recurring | Corporate debt securities | Level 1</t>
  </si>
  <si>
    <t>Fair Value, Measurements, Recurring | Certificates of deposit</t>
  </si>
  <si>
    <t>Certificates of deposit</t>
  </si>
  <si>
    <t>Fair Value, Measurements, Recurring | Certificates of deposit | Level 2</t>
  </si>
  <si>
    <t>Fair Value, Measurements, Recurring | Commercial paper</t>
  </si>
  <si>
    <t>Fair Value, Measurements, Recurring | Commercial paper | Level 2</t>
  </si>
  <si>
    <t>Components of Available-for-Sale Securities (Detail) $ in Thousands</t>
  </si>
  <si>
    <t>Sep. 30, 2015USD ($)</t>
  </si>
  <si>
    <t>Fair Value Inputs Assets Quantitative Information [Line Items]</t>
  </si>
  <si>
    <t>Available-for-Sale Securities, Amortized Cost</t>
  </si>
  <si>
    <t>Available-for-Sale Securities, Gross Unrealized Losses</t>
  </si>
  <si>
    <t>Available-for-Sale Securities, Estimated Fair Value</t>
  </si>
  <si>
    <t>Corporate debt securities</t>
  </si>
  <si>
    <t>Expected Maturities of Short-term Investment in Available-for-Sale Securities (Detail) $ in Thousands</t>
  </si>
  <si>
    <t>Due in less than one year, Amortized Cost</t>
  </si>
  <si>
    <t>Due in less than one year, Estimated Fair Value</t>
  </si>
  <si>
    <t>Total, Estimated Fair Value</t>
  </si>
  <si>
    <t>Fair Value of Financial Instruments - Additional Information (Detail) - USD ($)</t>
  </si>
  <si>
    <t>Fair value of debt obligation</t>
  </si>
  <si>
    <t>Carrying value of debt obligation</t>
  </si>
  <si>
    <t>Business Combinations - Additional Information (Detail) - Glip, Inc. - USD ($)</t>
  </si>
  <si>
    <t>Jun. 04, 2015</t>
  </si>
  <si>
    <t>Business Acquisition [Line Items]</t>
  </si>
  <si>
    <t>Business combination, consideration payable in combination of cash and common stock</t>
  </si>
  <si>
    <t>Business combination contingent consideration maximum potential cash payment</t>
  </si>
  <si>
    <t>Business combination earn out period of contingent consideration</t>
  </si>
  <si>
    <t>2 years</t>
  </si>
  <si>
    <t>Business combination, fair value of milestone based earn out liability</t>
  </si>
  <si>
    <t>Business combination, contingent payment liability</t>
  </si>
  <si>
    <t>Amortization expense of Intangible Assets</t>
  </si>
  <si>
    <t>Customer Relationships</t>
  </si>
  <si>
    <t>Weighted-average amortization periods</t>
  </si>
  <si>
    <t>1 year 8 months 12 days</t>
  </si>
  <si>
    <t>Developed Technology</t>
  </si>
  <si>
    <t>4 years 8 months 12 days</t>
  </si>
  <si>
    <t>Common Stock</t>
  </si>
  <si>
    <t>Business combination, consideration common stock issued</t>
  </si>
  <si>
    <t>Business combination, consideration shares gross amount</t>
  </si>
  <si>
    <t>Business combination, consideration shares marketability discount</t>
  </si>
  <si>
    <t>Business Combinations - Summary of Consideration Exchanged (Detail) - USD ($)</t>
  </si>
  <si>
    <t>Cash, net of cash acquired</t>
  </si>
  <si>
    <t>Holdback based on standard representations and warranties</t>
  </si>
  <si>
    <t>Total initial consideration</t>
  </si>
  <si>
    <t>Milestone based earn out (after valuation adjustment)</t>
  </si>
  <si>
    <t>Total consideration</t>
  </si>
  <si>
    <t>Glip, Inc. | Common Stock</t>
  </si>
  <si>
    <t>Common stock issued (223,190 shares)</t>
  </si>
  <si>
    <t>Business Combinations - Summary of Consideration Exchanged (Parenthetical) (Detail)</t>
  </si>
  <si>
    <t>Jun. 04, 2015shares</t>
  </si>
  <si>
    <t>Business Combinations - Summary of Fair Value of Assets Acquired (Detail) - USD ($) $ in Thousands</t>
  </si>
  <si>
    <t>Acquired intangible assets</t>
  </si>
  <si>
    <t>Net assets acquired</t>
  </si>
  <si>
    <t>Business Combinations - Summary of Fair Value Components of Identifiable Acquired Intangible Assets And Their Estimated Useful Lives (Detail) - Glip, Inc. $ in Thousands</t>
  </si>
  <si>
    <t>Jun. 04, 2015USD ($)</t>
  </si>
  <si>
    <t>Total identifiable acquired intangible assets subject to amortization, Fair value</t>
  </si>
  <si>
    <t>Total identifiable acquired intangible assets subject to amortization, Estimated useful life</t>
  </si>
  <si>
    <t>5 years</t>
  </si>
  <si>
    <t>Business Combinations - Summary of Acquired Intangible Assets (Detail) $ in Thousands</t>
  </si>
  <si>
    <t>Acquired Intangibles, Net</t>
  </si>
  <si>
    <t>Gross Carrying Amount</t>
  </si>
  <si>
    <t>Accumulated Amortization</t>
  </si>
  <si>
    <t>Glip, Inc. | Customer Relationships</t>
  </si>
  <si>
    <t>Glip, Inc. | Developed Technology</t>
  </si>
  <si>
    <t>Business Combinations - Summary of Estimated Amortization Expense for Acquired Intangible Assets (Detail) $ in Thousands</t>
  </si>
  <si>
    <t>Acquired Indefinite Lived Intangible Assets [Line Items]</t>
  </si>
  <si>
    <t>2015 - remaining period</t>
  </si>
  <si>
    <t>Thereafter</t>
  </si>
  <si>
    <t>Debt - Additional Information (Detail)</t>
  </si>
  <si>
    <t>Dec. 31, 2013USD ($)Installment</t>
  </si>
  <si>
    <t>Dec. 31, 2014USD ($)</t>
  </si>
  <si>
    <t>Debt Instrument [Line Items]</t>
  </si>
  <si>
    <t>Revolving Credit Facility</t>
  </si>
  <si>
    <t>Interest rate on debt</t>
  </si>
  <si>
    <t>3.50%</t>
  </si>
  <si>
    <t>Revolving line of credit, maximum borrowing amount</t>
  </si>
  <si>
    <t>Line of credit facility, expiration date prior to amendment</t>
  </si>
  <si>
    <t>Aug. 13,
		2015</t>
  </si>
  <si>
    <t>Debt instrument maturity date</t>
  </si>
  <si>
    <t>Aug. 14,
		2017</t>
  </si>
  <si>
    <t>Borrowing under the revolving line of credit facility</t>
  </si>
  <si>
    <t>Line of credit, available borrowing capacity</t>
  </si>
  <si>
    <t>Revolving Credit Facility | Required Cash Balances Maintained With Silicon Valley Bank | Prime Rate</t>
  </si>
  <si>
    <t>Percentage of margin</t>
  </si>
  <si>
    <t>0.25%</t>
  </si>
  <si>
    <t>Revolving Credit Facility | Required Cash Balances Maintained With Silicon Valley Bank | LIBOR Rate</t>
  </si>
  <si>
    <t>3.25%</t>
  </si>
  <si>
    <t>Revolving Credit Facility | Required Cash Balances Not Maintained With Silicon Valley Bank | Prime Rate</t>
  </si>
  <si>
    <t>0.50%</t>
  </si>
  <si>
    <t>Revolving Credit Facility | Required Cash Balances Not Maintained With Silicon Valley Bank | LIBOR Rate</t>
  </si>
  <si>
    <t>SVB Loan Agreement | Minimum</t>
  </si>
  <si>
    <t>Debt covenant requirement</t>
  </si>
  <si>
    <t>SVB Loan Agreement | 2012 Capital Growth Term Loan</t>
  </si>
  <si>
    <t>Debt instrument maturity date, month and year</t>
  </si>
  <si>
    <t>2015-03</t>
  </si>
  <si>
    <t>SVB Loan Agreement | 2013 Capital Growth Term Loan</t>
  </si>
  <si>
    <t>Term loan</t>
  </si>
  <si>
    <t>Number of monthly installments for principal and interest payment | Installment</t>
  </si>
  <si>
    <t>4.00%</t>
  </si>
  <si>
    <t>Outstanding balance of term loan</t>
  </si>
  <si>
    <t>Debt instrument, maturity, description</t>
  </si>
  <si>
    <t>due beyond September 30, 2016</t>
  </si>
  <si>
    <t>SVB Loan Agreement | 2013 Capital Growth Term Loan | Required Cash Balances Maintained With Silicon Valley Bank | Prime Rate</t>
  </si>
  <si>
    <t>0.75%</t>
  </si>
  <si>
    <t>SVB Loan Agreement | 2013 Capital Growth Term Loan | Required Cash Balances Maintained With Silicon Valley Bank | LIBOR Rate</t>
  </si>
  <si>
    <t>3.75%</t>
  </si>
  <si>
    <t>SVB Loan Agreement | 2013 Capital Growth Term Loan | Required Cash Balances Not Maintained With Silicon Valley Bank | Prime Rate</t>
  </si>
  <si>
    <t>1.00%</t>
  </si>
  <si>
    <t>SVB Loan Agreement | 2013 Capital Growth Term Loan | Required Cash Balances Not Maintained With Silicon Valley Bank | LIBOR Rate</t>
  </si>
  <si>
    <t>Commitments and Contingencies - Additional Information (Detail) - USD ($)</t>
  </si>
  <si>
    <t>Aug. 14, 2015</t>
  </si>
  <si>
    <t>Mar. 09, 2015</t>
  </si>
  <si>
    <t>Feb. 25, 2015</t>
  </si>
  <si>
    <t>Sep. 25, 2014</t>
  </si>
  <si>
    <t>Loss Contingencies [Line Items]</t>
  </si>
  <si>
    <t>Lease commitment</t>
  </si>
  <si>
    <t>Lease incentives</t>
  </si>
  <si>
    <t>Additional lease payments</t>
  </si>
  <si>
    <t>Long-term sales tax liability</t>
  </si>
  <si>
    <t>Current sales tax liability for non-contingent amounts</t>
  </si>
  <si>
    <t>Accrued liabilities recorded for loss contingencies</t>
  </si>
  <si>
    <t>Third Party Network Service Provider</t>
  </si>
  <si>
    <t>Lease minimum commitment, per month</t>
  </si>
  <si>
    <t>Commitment term</t>
  </si>
  <si>
    <t>Commitment description</t>
  </si>
  <si>
    <t>The commitment requires us to pay the higher of (i) our actual invoice or (ii) the monthly commitment amount.</t>
  </si>
  <si>
    <t>San Mateo</t>
  </si>
  <si>
    <t>Termination date of the lease</t>
  </si>
  <si>
    <t>May 31,
		2017</t>
  </si>
  <si>
    <t>San Mateo | Accelerated Lease Termination Date Agreement</t>
  </si>
  <si>
    <t>Apr. 30,
		2015</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Cost of Revenues</t>
  </si>
  <si>
    <t>Research and Development</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USD ($)</t>
  </si>
  <si>
    <t>12 Months Ended</t>
  </si>
  <si>
    <t>Restricted Stock units issued</t>
  </si>
  <si>
    <t>Employee Stock Purchase Plan</t>
  </si>
  <si>
    <t>Unrecognized share-based compensation expense, remaining weighted-average vesting periods</t>
  </si>
  <si>
    <t>1 month 6 days</t>
  </si>
  <si>
    <t>Available for future grants</t>
  </si>
  <si>
    <t>Eligible compensation under the Employee Stock Purchase Plan</t>
  </si>
  <si>
    <t>15.00%</t>
  </si>
  <si>
    <t>Purchase of maximum shares by employees under Employee Stock Purchase Plan</t>
  </si>
  <si>
    <t>Percentage of fair value of Common stock offering</t>
  </si>
  <si>
    <t>90.00%</t>
  </si>
  <si>
    <t>Unrecognized share-based compensation expense</t>
  </si>
  <si>
    <t>2013 Equity incentive plan</t>
  </si>
  <si>
    <t>Employee Stock Option</t>
  </si>
  <si>
    <t>2 years 7 months 6 days</t>
  </si>
  <si>
    <t>2 years 4 months 24 days</t>
  </si>
  <si>
    <t>Restricted Stock Units | Class A common stock</t>
  </si>
  <si>
    <t>Weighted average grant date fair value per share of equity-based awards other than stock option plans</t>
  </si>
  <si>
    <t>Restricted Stock Units (RSUs)</t>
  </si>
  <si>
    <t>3 years 1 month 6 days</t>
  </si>
  <si>
    <t>Share-Based Compensation - Summary of Stock Option Activity Plans (Detail) - USD ($) $ / shares in Units, shares in Thousands, $ in Thousands</t>
  </si>
  <si>
    <t>Number of Options Outstanding</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Average Exercise Price Per Share</t>
  </si>
  <si>
    <t>Weighted Average Exercise Price Per Share, Beginning Balance</t>
  </si>
  <si>
    <t>Weighted Average Exercise Price Per Share, Granted</t>
  </si>
  <si>
    <t>Weighted Average Exercise Price Per Share, Exercised</t>
  </si>
  <si>
    <t>Weighted Average Exercise Price Per Share, Canceled/Forfeited</t>
  </si>
  <si>
    <t>Weighted Average Exercise Price Per Share, Ending Balance</t>
  </si>
  <si>
    <t>Weighted Average Exercise Price Per Share, Vested and expected to vest</t>
  </si>
  <si>
    <t>Weighted Average Exercise Price Per Share, Exercisable</t>
  </si>
  <si>
    <t>Weighted-Average Contractual Term</t>
  </si>
  <si>
    <t>6 years 4 months 24 days</t>
  </si>
  <si>
    <t>7 years 2 months 12 days</t>
  </si>
  <si>
    <t>Weighted-Average Contractual Term, Vested and expected to vest</t>
  </si>
  <si>
    <t>Weighted-Average Contractual Term, Exercisable</t>
  </si>
  <si>
    <t>6 years 2 months 12 days</t>
  </si>
  <si>
    <t>Aggregate Intrinsic Value</t>
  </si>
  <si>
    <t>Aggregate Intrinsic Value, Beginning Balance</t>
  </si>
  <si>
    <t>Aggregate Intrinsic Value, Ending Balance</t>
  </si>
  <si>
    <t>Aggregate Intrinsic Value, Vested and expected to vest</t>
  </si>
  <si>
    <t>Aggregate Intrinsic Value, Exercisable</t>
  </si>
  <si>
    <t>Share-Based Compensation - Weighted Average Grant Date Fair Value of Options Granted and Total Intrinsic Value of Options Exercised (Detail) - USD ($) $ / shares in Units, $ in Thousands</t>
  </si>
  <si>
    <t>Weighted average grant date fair value per share</t>
  </si>
  <si>
    <t>Total intrinsic value of options exercised</t>
  </si>
  <si>
    <t>Share-Based Compensation - Weighted Average Assumptions Used to Fair Value of Stock Options Granted (Detail)</t>
  </si>
  <si>
    <t>Risk-free interest rate</t>
  </si>
  <si>
    <t>1.51%</t>
  </si>
  <si>
    <t>1.56%</t>
  </si>
  <si>
    <t>1.22%</t>
  </si>
  <si>
    <t>1.38%</t>
  </si>
  <si>
    <t>Expected volatility</t>
  </si>
  <si>
    <t>47.00%</t>
  </si>
  <si>
    <t>48.00%</t>
  </si>
  <si>
    <t>Expected dividend rate</t>
  </si>
  <si>
    <t>0.00%</t>
  </si>
  <si>
    <t>Expected term (in years)</t>
  </si>
  <si>
    <t>4 years 7 months 6 days</t>
  </si>
  <si>
    <t>4 years 9 months 18 days</t>
  </si>
  <si>
    <t>4 years 4 months 24 days</t>
  </si>
  <si>
    <t>Non Employee Stock Option</t>
  </si>
  <si>
    <t>7 years</t>
  </si>
  <si>
    <t>Concentrations - Additional Information (Detail) - Geographic Concentration Risk - Country</t>
  </si>
  <si>
    <t>Non-US [Member] | Property, Plant and Equipment</t>
  </si>
  <si>
    <t>Concentration Risk [Line Items]</t>
  </si>
  <si>
    <t>Number of foreign countries representing more than ten percent</t>
  </si>
  <si>
    <t>Minimum | United States | Sales Revenue, Segment</t>
  </si>
  <si>
    <t>Concentration risk</t>
  </si>
  <si>
    <t>Minimum | United States | Property, Plant and Equipment</t>
  </si>
  <si>
    <t>86.00%</t>
  </si>
  <si>
    <t>87.00%</t>
  </si>
  <si>
    <t>Income Taxes - Additional Information (Detail) - USD ($)</t>
  </si>
  <si>
    <t>Jun. 30, 2015</t>
  </si>
  <si>
    <t>Income Taxes [Line Items]</t>
  </si>
  <si>
    <t>One-time tax benefit</t>
  </si>
  <si>
    <t>Unrecognized tax benefits</t>
  </si>
  <si>
    <t>Basic and Diluted Net Loss Per Share - Computation of Company's Basic and Diluted Net Loss Per Share of Common Stock (Detail) - USD ($) $ / shares in Units, shares in Thousands, $ in Thousands</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Repurchase Common Stock</t>
  </si>
  <si>
    <t>Equity Incentive Pl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384905</v>
      </c>
    </row>
    <row r="12" spans="1:3">
      <c t="s" s="4" r="A12">
        <v>19</v>
      </c>
      <c t="s" s="4" r="B12">
        <v>20</v>
      </c>
    </row>
    <row r="13" spans="1:3">
      <c t="s" s="4" r="A13">
        <v>21</v>
      </c>
      <c t="s" s="4" r="B13">
        <v>22</v>
      </c>
    </row>
    <row r="14" spans="1:3">
      <c t="s" s="4" r="A14">
        <v>23</v>
      </c>
    </row>
    <row r="15" spans="1:3">
      <c t="s" s="3" r="A15">
        <v>4</v>
      </c>
    </row>
    <row r="16" spans="1:3">
      <c t="s" s="4" r="A16">
        <v>24</v>
      </c>
      <c t="n" s="5" r="C16">
        <v>56786478</v>
      </c>
    </row>
    <row r="17" spans="1:3">
      <c t="s" s="4" r="A17">
        <v>25</v>
      </c>
    </row>
    <row r="18" spans="1:3">
      <c t="s" s="3" r="A18">
        <v>4</v>
      </c>
    </row>
    <row r="19" spans="1:3">
      <c t="s" s="4" r="A19">
        <v>24</v>
      </c>
      <c t="n" s="5" r="C19">
        <v>14159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7</v>
      </c>
      <c t="s" s="2" r="B1">
        <v>1</v>
      </c>
    </row>
    <row r="2" spans="1:2">
      <c t="s" s="2" r="B2">
        <v>2</v>
      </c>
    </row>
    <row r="3" spans="1:2">
      <c t="s" s="3" r="A3">
        <v>158</v>
      </c>
    </row>
    <row r="4" spans="1:2">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66</v>
      </c>
      <c t="s" s="2" r="B1">
        <v>1</v>
      </c>
    </row>
    <row r="2" spans="1:2">
      <c t="s" s="2" r="B2">
        <v>2</v>
      </c>
    </row>
    <row r="3" spans="1:2">
      <c t="s" s="3" r="A3">
        <v>138</v>
      </c>
    </row>
    <row r="4" spans="1:2">
      <c t="s" s="4" r="A4">
        <v>167</v>
      </c>
      <c t="s" s="4" r="B4">
        <v>168</v>
      </c>
    </row>
    <row r="5" spans="1:2">
      <c t="s" s="4" r="A5">
        <v>169</v>
      </c>
      <c t="s" s="4" r="B5">
        <v>170</v>
      </c>
    </row>
    <row r="6" spans="1:2">
      <c t="s" s="4" r="A6">
        <v>171</v>
      </c>
      <c t="s" s="4" r="B6">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s="1" r="A1">
        <v>173</v>
      </c>
      <c t="s" s="2" r="B1">
        <v>1</v>
      </c>
    </row>
    <row r="2" spans="1:2">
      <c t="s" s="2" r="B2">
        <v>2</v>
      </c>
    </row>
    <row r="3" spans="1:2">
      <c t="s" s="3" r="A3">
        <v>174</v>
      </c>
    </row>
    <row r="4" spans="1:2">
      <c t="s" s="4" r="A4">
        <v>175</v>
      </c>
      <c t="s" s="4" r="B4">
        <v>176</v>
      </c>
    </row>
    <row r="5" spans="1:2">
      <c t="s" s="4" r="A5">
        <v>177</v>
      </c>
      <c t="s" s="4" r="B5">
        <v>178</v>
      </c>
    </row>
    <row r="6" spans="1:2">
      <c t="s" s="4" r="A6">
        <v>179</v>
      </c>
      <c t="s" s="4" r="B6">
        <v>180</v>
      </c>
    </row>
    <row r="7" spans="1:2">
      <c t="s" s="4" r="A7">
        <v>181</v>
      </c>
      <c t="s" s="4" r="B7">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s="1" r="A1">
        <v>183</v>
      </c>
      <c t="s" s="2" r="B1">
        <v>1</v>
      </c>
    </row>
    <row r="2" spans="1:2">
      <c t="s" s="2" r="B2">
        <v>2</v>
      </c>
    </row>
    <row r="3" spans="1:2">
      <c t="s" s="3" r="A3">
        <v>143</v>
      </c>
    </row>
    <row r="4" spans="1:2">
      <c t="s" s="4" r="A4">
        <v>184</v>
      </c>
      <c t="s" s="4" r="B4">
        <v>185</v>
      </c>
    </row>
    <row r="5" spans="1:2">
      <c t="s" s="4" r="A5">
        <v>186</v>
      </c>
      <c t="s" s="4" r="B5">
        <v>187</v>
      </c>
    </row>
    <row r="6" spans="1:2">
      <c t="s" s="4" r="A6">
        <v>188</v>
      </c>
      <c t="s" s="4" r="B6">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4" r="A3">
        <v>191</v>
      </c>
      <c t="s" s="4" r="B3">
        <v>192</v>
      </c>
    </row>
    <row r="4" spans="1:2">
      <c t="s" s="4" r="A4">
        <v>193</v>
      </c>
      <c t="s" s="4" r="B4">
        <v>194</v>
      </c>
    </row>
    <row r="5" spans="1:2">
      <c t="s" s="4" r="A5">
        <v>195</v>
      </c>
      <c t="s" s="4" r="B5">
        <v>196</v>
      </c>
    </row>
    <row r="6" spans="1:2">
      <c t="s" s="4" r="A6">
        <v>197</v>
      </c>
      <c t="s" s="4" r="B6">
        <v>198</v>
      </c>
    </row>
    <row r="7" spans="1:2">
      <c t="s" s="4" r="A7">
        <v>199</v>
      </c>
    </row>
    <row r="8" spans="1:2">
      <c t="s" s="4" r="A8">
        <v>200</v>
      </c>
      <c t="s" s="4" r="B8">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26</v>
      </c>
      <c t="s" s="2" r="B1">
        <v>2</v>
      </c>
      <c t="s" s="2" r="C1">
        <v>27</v>
      </c>
    </row>
    <row r="2" spans="1:3">
      <c t="s" s="3" r="A2">
        <v>28</v>
      </c>
    </row>
    <row r="3" spans="1:3">
      <c t="s" s="4" r="A3">
        <v>29</v>
      </c>
      <c t="n" s="7" r="B3">
        <v>130004</v>
      </c>
      <c t="n" s="7" r="C3">
        <v>113182</v>
      </c>
    </row>
    <row r="4" spans="1:3">
      <c t="s" s="4" r="A4">
        <v>30</v>
      </c>
      <c t="n" s="5" r="B4">
        <v>2307</v>
      </c>
      <c t="n" s="5" r="C4">
        <v>28479</v>
      </c>
    </row>
    <row r="5" spans="1:3">
      <c t="s" s="4" r="A5">
        <v>31</v>
      </c>
      <c t="n" s="5" r="B5">
        <v>15187</v>
      </c>
      <c t="n" s="5" r="C5">
        <v>7651</v>
      </c>
    </row>
    <row r="6" spans="1:3">
      <c t="s" s="4" r="A6">
        <v>32</v>
      </c>
      <c t="n" s="5" r="B6">
        <v>2287</v>
      </c>
      <c t="n" s="5" r="C6">
        <v>1710</v>
      </c>
    </row>
    <row r="7" spans="1:3">
      <c t="s" s="4" r="A7">
        <v>33</v>
      </c>
      <c t="n" s="5" r="B7">
        <v>12749</v>
      </c>
      <c t="n" s="5" r="C7">
        <v>8767</v>
      </c>
    </row>
    <row r="8" spans="1:3">
      <c t="s" s="4" r="A8">
        <v>34</v>
      </c>
      <c t="n" s="5" r="B8">
        <v>162534</v>
      </c>
      <c t="n" s="5" r="C8">
        <v>159789</v>
      </c>
    </row>
    <row r="9" spans="1:3">
      <c t="s" s="4" r="A9">
        <v>35</v>
      </c>
      <c t="n" s="5" r="B9">
        <v>29084</v>
      </c>
      <c t="n" s="5" r="C9">
        <v>25527</v>
      </c>
    </row>
    <row r="10" spans="1:3">
      <c t="s" s="4" r="A10">
        <v>36</v>
      </c>
      <c t="n" s="5" r="B10">
        <v>9393</v>
      </c>
    </row>
    <row r="11" spans="1:3">
      <c t="s" s="4" r="A11">
        <v>37</v>
      </c>
      <c t="n" s="5" r="B11">
        <v>3522</v>
      </c>
    </row>
    <row r="12" spans="1:3">
      <c t="s" s="4" r="A12">
        <v>38</v>
      </c>
      <c t="n" s="5" r="B12">
        <v>2681</v>
      </c>
      <c t="n" s="5" r="C12">
        <v>3021</v>
      </c>
    </row>
    <row r="13" spans="1:3">
      <c t="s" s="4" r="A13">
        <v>39</v>
      </c>
      <c t="n" s="5" r="B13">
        <v>207214</v>
      </c>
      <c t="n" s="5" r="C13">
        <v>188337</v>
      </c>
    </row>
    <row r="14" spans="1:3">
      <c t="s" s="3" r="A14">
        <v>40</v>
      </c>
    </row>
    <row r="15" spans="1:3">
      <c t="s" s="4" r="A15">
        <v>41</v>
      </c>
      <c t="n" s="5" r="B15">
        <v>4162</v>
      </c>
      <c t="n" s="5" r="C15">
        <v>4181</v>
      </c>
    </row>
    <row r="16" spans="1:3">
      <c t="s" s="4" r="A16">
        <v>42</v>
      </c>
      <c t="n" s="5" r="B16">
        <v>37391</v>
      </c>
      <c t="n" s="5" r="C16">
        <v>29236</v>
      </c>
    </row>
    <row r="17" spans="1:3">
      <c t="s" s="4" r="A17">
        <v>43</v>
      </c>
      <c t="n" s="5" r="B17">
        <v>262</v>
      </c>
      <c t="n" s="5" r="C17">
        <v>509</v>
      </c>
    </row>
    <row r="18" spans="1:3">
      <c t="s" s="4" r="A18">
        <v>44</v>
      </c>
      <c t="n" s="5" r="B18">
        <v>3750</v>
      </c>
      <c t="n" s="5" r="C18">
        <v>16764</v>
      </c>
    </row>
    <row r="19" spans="1:3">
      <c t="s" s="4" r="A19">
        <v>45</v>
      </c>
      <c t="n" s="5" r="B19">
        <v>34286</v>
      </c>
      <c t="n" s="5" r="C19">
        <v>25586</v>
      </c>
    </row>
    <row r="20" spans="1:3">
      <c t="s" s="4" r="A20">
        <v>46</v>
      </c>
      <c t="n" s="5" r="B20">
        <v>79851</v>
      </c>
      <c t="n" s="5" r="C20">
        <v>76276</v>
      </c>
    </row>
    <row r="21" spans="1:3">
      <c t="s" s="4" r="A21">
        <v>47</v>
      </c>
      <c t="n" s="5" r="B21">
        <v>15778</v>
      </c>
      <c t="n" s="5" r="C21">
        <v>7813</v>
      </c>
    </row>
    <row r="22" spans="1:3">
      <c t="s" s="4" r="A22">
        <v>48</v>
      </c>
      <c t="n" s="5" r="B22">
        <v>3887</v>
      </c>
      <c t="n" s="5" r="C22">
        <v>3953</v>
      </c>
    </row>
    <row r="23" spans="1:3">
      <c t="s" s="4" r="A23">
        <v>49</v>
      </c>
      <c t="n" s="5" r="B23">
        <v>273</v>
      </c>
      <c t="n" s="5" r="C23">
        <v>535</v>
      </c>
    </row>
    <row r="24" spans="1:3">
      <c t="s" s="4" r="A24">
        <v>50</v>
      </c>
      <c t="n" s="5" r="B24">
        <v>4540</v>
      </c>
      <c t="n" s="5" r="C24">
        <v>3255</v>
      </c>
    </row>
    <row r="25" spans="1:3">
      <c t="s" s="4" r="A25">
        <v>51</v>
      </c>
      <c t="n" s="7" r="B25">
        <v>104329</v>
      </c>
      <c t="n" s="7" r="C25">
        <v>91832</v>
      </c>
    </row>
    <row r="26" spans="1:3">
      <c t="s" s="4" r="A26">
        <v>52</v>
      </c>
      <c t="s" s="4" r="B26">
        <v>53</v>
      </c>
      <c t="s" s="4" r="C26">
        <v>53</v>
      </c>
    </row>
    <row r="27" spans="1:3">
      <c t="s" s="3" r="A27">
        <v>54</v>
      </c>
    </row>
    <row r="28" spans="1:3">
      <c t="s" s="4" r="A28">
        <v>55</v>
      </c>
      <c t="n" s="7" r="B28">
        <v>7</v>
      </c>
      <c t="n" s="7" r="C28">
        <v>7</v>
      </c>
    </row>
    <row r="29" spans="1:3">
      <c t="s" s="4" r="A29">
        <v>56</v>
      </c>
      <c t="n" s="5" r="B29">
        <v>306045</v>
      </c>
      <c t="n" s="5" r="C29">
        <v>274844</v>
      </c>
    </row>
    <row r="30" spans="1:3">
      <c t="s" s="4" r="A30">
        <v>57</v>
      </c>
      <c t="n" s="5" r="B30">
        <v>86</v>
      </c>
      <c t="n" s="5" r="C30">
        <v>-251</v>
      </c>
    </row>
    <row r="31" spans="1:3">
      <c t="s" s="4" r="A31">
        <v>58</v>
      </c>
      <c t="n" s="5" r="B31">
        <v>-203253</v>
      </c>
      <c t="n" s="5" r="C31">
        <v>-178095</v>
      </c>
    </row>
    <row r="32" spans="1:3">
      <c t="s" s="4" r="A32">
        <v>59</v>
      </c>
      <c t="n" s="5" r="B32">
        <v>102885</v>
      </c>
      <c t="n" s="5" r="C32">
        <v>96505</v>
      </c>
    </row>
    <row r="33" spans="1:3">
      <c t="s" s="4" r="A33">
        <v>60</v>
      </c>
      <c t="n" s="7" r="B33">
        <v>207214</v>
      </c>
      <c t="n" s="7" r="C33">
        <v>188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155</v>
      </c>
    </row>
    <row r="4" spans="1:2">
      <c t="s" s="4" r="A4">
        <v>203</v>
      </c>
      <c t="s" s="4" r="B4">
        <v>204</v>
      </c>
    </row>
    <row r="5" spans="1:2">
      <c t="s" s="4" r="A5">
        <v>205</v>
      </c>
      <c t="s" s="4" r="B5">
        <v>206</v>
      </c>
    </row>
    <row r="6" spans="1:2">
      <c t="s" s="4" r="A6">
        <v>207</v>
      </c>
      <c t="s" s="4" r="B6">
        <v>208</v>
      </c>
    </row>
    <row r="7" spans="1:2">
      <c t="s" s="4" r="A7">
        <v>209</v>
      </c>
      <c t="s" s="4" r="B7">
        <v>210</v>
      </c>
    </row>
    <row r="8" spans="1:2">
      <c t="s" s="4" r="A8">
        <v>211</v>
      </c>
      <c t="s" s="4" r="B8">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3</v>
      </c>
      <c t="s" s="2" r="B1">
        <v>1</v>
      </c>
    </row>
    <row r="2" spans="1:2">
      <c t="s" s="2" r="B2">
        <v>2</v>
      </c>
    </row>
    <row r="3" spans="1:2">
      <c t="s" s="3" r="A3">
        <v>164</v>
      </c>
    </row>
    <row r="4" spans="1:2">
      <c t="s" s="4" r="A4">
        <v>214</v>
      </c>
      <c t="s" s="4" r="B4">
        <v>215</v>
      </c>
    </row>
    <row r="5" spans="1:2">
      <c t="s" s="4" r="A5">
        <v>216</v>
      </c>
      <c t="s" s="4" r="B5">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s="1" r="A1">
        <v>218</v>
      </c>
      <c t="s" s="2" r="B1">
        <v>2</v>
      </c>
      <c t="s" s="2" r="C1">
        <v>27</v>
      </c>
      <c t="s" s="2" r="D1">
        <v>63</v>
      </c>
      <c t="s" s="2" r="E1">
        <v>219</v>
      </c>
    </row>
    <row r="2" spans="1:5">
      <c t="s" s="3" r="A2">
        <v>220</v>
      </c>
    </row>
    <row r="3" spans="1:5">
      <c t="s" s="4" r="A3">
        <v>221</v>
      </c>
      <c t="n" s="7" r="B3">
        <v>13195</v>
      </c>
      <c t="n" s="7" r="C3">
        <v>12800</v>
      </c>
    </row>
    <row r="4" spans="1:5">
      <c t="s" s="4" r="A4">
        <v>222</v>
      </c>
      <c t="n" s="5" r="B4">
        <v>116809</v>
      </c>
      <c t="n" s="5" r="C4">
        <v>100382</v>
      </c>
    </row>
    <row r="5" spans="1:5">
      <c t="s" s="4" r="A5">
        <v>223</v>
      </c>
      <c t="n" s="7" r="B5">
        <v>130004</v>
      </c>
      <c t="n" s="7" r="C5">
        <v>113182</v>
      </c>
      <c t="n" s="7" r="D5">
        <v>120691</v>
      </c>
      <c t="n" s="7" r="E5">
        <v>1163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s="1" r="A1">
        <v>224</v>
      </c>
      <c t="s" s="2" r="B1">
        <v>2</v>
      </c>
      <c t="s" s="2" r="C1">
        <v>27</v>
      </c>
    </row>
    <row r="2" spans="1:3">
      <c t="s" s="3" r="A2">
        <v>225</v>
      </c>
    </row>
    <row r="3" spans="1:3">
      <c t="s" s="4" r="A3">
        <v>105</v>
      </c>
      <c t="n" s="7" r="B3">
        <v>11765</v>
      </c>
      <c t="n" s="7" r="C3">
        <v>5935</v>
      </c>
    </row>
    <row r="4" spans="1:3">
      <c t="s" s="4" r="A4">
        <v>226</v>
      </c>
      <c t="n" s="5" r="B4">
        <v>3677</v>
      </c>
      <c t="n" s="5" r="C4">
        <v>1841</v>
      </c>
    </row>
    <row r="5" spans="1:3">
      <c t="s" s="4" r="A5">
        <v>100</v>
      </c>
      <c t="n" s="5" r="B5">
        <v>-255</v>
      </c>
      <c t="n" s="5" r="C5">
        <v>-125</v>
      </c>
    </row>
    <row r="6" spans="1:3">
      <c t="s" s="4" r="A6">
        <v>31</v>
      </c>
      <c t="n" s="7" r="B6">
        <v>15187</v>
      </c>
      <c t="n" s="7" r="C6">
        <v>76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227</v>
      </c>
      <c t="s" s="2" r="B1">
        <v>2</v>
      </c>
      <c t="s" s="2" r="C1">
        <v>27</v>
      </c>
    </row>
    <row r="2" spans="1:3">
      <c t="s" s="3" r="A2">
        <v>228</v>
      </c>
    </row>
    <row r="3" spans="1:3">
      <c t="s" s="4" r="A3">
        <v>229</v>
      </c>
      <c t="n" s="7" r="B3">
        <v>62236</v>
      </c>
      <c t="n" s="7" r="C3">
        <v>54030</v>
      </c>
    </row>
    <row r="4" spans="1:3">
      <c t="s" s="4" r="A4">
        <v>230</v>
      </c>
      <c t="n" s="5" r="B4">
        <v>-33152</v>
      </c>
      <c t="n" s="5" r="C4">
        <v>-28503</v>
      </c>
    </row>
    <row r="5" spans="1:3">
      <c t="s" s="4" r="A5">
        <v>35</v>
      </c>
      <c t="n" s="5" r="B5">
        <v>29084</v>
      </c>
      <c t="n" s="5" r="C5">
        <v>25527</v>
      </c>
    </row>
    <row r="6" spans="1:3">
      <c t="s" s="4" r="A6">
        <v>231</v>
      </c>
    </row>
    <row r="7" spans="1:3">
      <c t="s" s="3" r="A7">
        <v>228</v>
      </c>
    </row>
    <row r="8" spans="1:3">
      <c t="s" s="4" r="A8">
        <v>229</v>
      </c>
      <c t="n" s="5" r="B8">
        <v>49188</v>
      </c>
      <c t="n" s="5" r="C8">
        <v>43805</v>
      </c>
    </row>
    <row r="9" spans="1:3">
      <c t="s" s="4" r="A9">
        <v>232</v>
      </c>
    </row>
    <row r="10" spans="1:3">
      <c t="s" s="3" r="A10">
        <v>228</v>
      </c>
    </row>
    <row r="11" spans="1:3">
      <c t="s" s="4" r="A11">
        <v>229</v>
      </c>
      <c t="n" s="5" r="B11">
        <v>7171</v>
      </c>
      <c t="n" s="5" r="C11">
        <v>5335</v>
      </c>
    </row>
    <row r="12" spans="1:3">
      <c t="s" s="4" r="A12">
        <v>233</v>
      </c>
    </row>
    <row r="13" spans="1:3">
      <c t="s" s="3" r="A13">
        <v>228</v>
      </c>
    </row>
    <row r="14" spans="1:3">
      <c t="s" s="4" r="A14">
        <v>229</v>
      </c>
      <c t="n" s="5" r="B14">
        <v>3464</v>
      </c>
      <c t="n" s="5" r="C14">
        <v>2020</v>
      </c>
    </row>
    <row r="15" spans="1:3">
      <c t="s" s="4" r="A15">
        <v>234</v>
      </c>
    </row>
    <row r="16" spans="1:3">
      <c t="s" s="3" r="A16">
        <v>228</v>
      </c>
    </row>
    <row r="17" spans="1:3">
      <c t="s" s="4" r="A17">
        <v>229</v>
      </c>
      <c t="n" s="7" r="B17">
        <v>2413</v>
      </c>
      <c t="n" s="7" r="C17">
        <v>28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s="1" r="A1">
        <v>235</v>
      </c>
      <c t="s" s="2" r="B1">
        <v>2</v>
      </c>
      <c t="s" s="2" r="C1">
        <v>27</v>
      </c>
    </row>
    <row r="2" spans="1:3">
      <c t="s" s="3" r="A2">
        <v>236</v>
      </c>
    </row>
    <row r="3" spans="1:3">
      <c t="s" s="4" r="A3">
        <v>237</v>
      </c>
      <c t="n" s="7" r="B3">
        <v>10891</v>
      </c>
      <c t="n" s="7" r="C3">
        <v>7596</v>
      </c>
    </row>
    <row r="4" spans="1:3">
      <c t="s" s="4" r="A4">
        <v>238</v>
      </c>
      <c t="n" s="5" r="B4">
        <v>5863</v>
      </c>
      <c t="n" s="5" r="C4">
        <v>5277</v>
      </c>
    </row>
    <row r="5" spans="1:3">
      <c t="s" s="4" r="A5">
        <v>239</v>
      </c>
      <c t="n" s="5" r="B5">
        <v>20637</v>
      </c>
      <c t="n" s="5" r="C5">
        <v>16363</v>
      </c>
    </row>
    <row r="6" spans="1:3">
      <c t="s" s="4" r="A6">
        <v>240</v>
      </c>
      <c t="n" s="7" r="B6">
        <v>37391</v>
      </c>
      <c t="n" s="7" r="C6">
        <v>292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1</v>
      </c>
      <c t="s" s="2" r="B1">
        <v>2</v>
      </c>
      <c t="s" s="2" r="C1">
        <v>27</v>
      </c>
    </row>
    <row r="2" spans="1:3">
      <c t="s" s="3" r="A2">
        <v>242</v>
      </c>
    </row>
    <row r="3" spans="1:3">
      <c t="s" s="4" r="A3">
        <v>30</v>
      </c>
      <c t="n" s="7" r="B3">
        <v>2307</v>
      </c>
      <c t="n" s="7" r="C3">
        <v>28479</v>
      </c>
    </row>
    <row r="4" spans="1:3">
      <c t="s" s="4" r="A4">
        <v>243</v>
      </c>
    </row>
    <row r="5" spans="1:3">
      <c t="s" s="3" r="A5">
        <v>242</v>
      </c>
    </row>
    <row r="6" spans="1:3">
      <c t="s" s="4" r="A6">
        <v>222</v>
      </c>
      <c t="n" s="5" r="B6">
        <v>116835</v>
      </c>
      <c t="n" s="5" r="C6">
        <v>100570</v>
      </c>
    </row>
    <row r="7" spans="1:3">
      <c t="s" s="4" r="A7">
        <v>244</v>
      </c>
    </row>
    <row r="8" spans="1:3">
      <c t="s" s="3" r="A8">
        <v>242</v>
      </c>
    </row>
    <row r="9" spans="1:3">
      <c t="s" s="4" r="A9">
        <v>222</v>
      </c>
      <c t="n" s="5" r="B9">
        <v>115539</v>
      </c>
      <c t="n" s="5" r="C9">
        <v>94274</v>
      </c>
    </row>
    <row r="10" spans="1:3">
      <c t="s" s="4" r="A10">
        <v>245</v>
      </c>
    </row>
    <row r="11" spans="1:3">
      <c t="s" s="3" r="A11">
        <v>242</v>
      </c>
    </row>
    <row r="12" spans="1:3">
      <c t="s" s="4" r="A12">
        <v>222</v>
      </c>
      <c t="n" s="5" r="B12">
        <v>1296</v>
      </c>
      <c t="n" s="5" r="C12">
        <v>6296</v>
      </c>
    </row>
    <row r="13" spans="1:3">
      <c t="s" s="4" r="A13">
        <v>246</v>
      </c>
    </row>
    <row r="14" spans="1:3">
      <c t="s" s="3" r="A14">
        <v>242</v>
      </c>
    </row>
    <row r="15" spans="1:3">
      <c t="s" s="4" r="A15">
        <v>30</v>
      </c>
      <c t="n" s="5" r="B15">
        <v>2307</v>
      </c>
      <c t="n" s="5" r="C15">
        <v>26481</v>
      </c>
    </row>
    <row r="16" spans="1:3">
      <c t="s" s="4" r="A16">
        <v>247</v>
      </c>
    </row>
    <row r="17" spans="1:3">
      <c t="s" s="3" r="A17">
        <v>242</v>
      </c>
    </row>
    <row r="18" spans="1:3">
      <c t="s" s="4" r="A18">
        <v>30</v>
      </c>
      <c t="n" s="5" r="B18">
        <v>2307</v>
      </c>
      <c t="n" s="5" r="C18">
        <v>26481</v>
      </c>
    </row>
    <row r="19" spans="1:3">
      <c t="s" s="4" r="A19">
        <v>248</v>
      </c>
    </row>
    <row r="20" spans="1:3">
      <c t="s" s="3" r="A20">
        <v>242</v>
      </c>
    </row>
    <row r="21" spans="1:3">
      <c t="s" s="4" r="A21">
        <v>249</v>
      </c>
      <c t="n" s="5" r="B21">
        <v>530</v>
      </c>
      <c t="n" s="5" r="C21">
        <v>630</v>
      </c>
    </row>
    <row r="22" spans="1:3">
      <c t="s" s="4" r="A22">
        <v>250</v>
      </c>
    </row>
    <row r="23" spans="1:3">
      <c t="s" s="3" r="A23">
        <v>242</v>
      </c>
    </row>
    <row r="24" spans="1:3">
      <c t="s" s="4" r="A24">
        <v>249</v>
      </c>
      <c t="n" s="7" r="B24">
        <v>530</v>
      </c>
      <c t="n" s="5" r="C24">
        <v>630</v>
      </c>
    </row>
    <row r="25" spans="1:3">
      <c t="s" s="4" r="A25">
        <v>251</v>
      </c>
    </row>
    <row r="26" spans="1:3">
      <c t="s" s="3" r="A26">
        <v>242</v>
      </c>
    </row>
    <row r="27" spans="1:3">
      <c t="s" s="4" r="A27">
        <v>30</v>
      </c>
      <c t="n" s="5" r="C27">
        <v>1998</v>
      </c>
    </row>
    <row r="28" spans="1:3">
      <c t="s" s="4" r="A28">
        <v>252</v>
      </c>
    </row>
    <row r="29" spans="1:3">
      <c t="s" s="3" r="A29">
        <v>242</v>
      </c>
    </row>
    <row r="30" spans="1:3">
      <c t="s" s="4" r="A30">
        <v>30</v>
      </c>
      <c t="n" s="7" r="C30">
        <v>19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t="s" s="1" r="A1">
        <v>253</v>
      </c>
      <c t="s" s="2" r="B1">
        <v>254</v>
      </c>
    </row>
    <row r="2" spans="1:2">
      <c t="s" s="3" r="A2">
        <v>255</v>
      </c>
    </row>
    <row r="3" spans="1:2">
      <c t="s" s="4" r="A3">
        <v>256</v>
      </c>
      <c t="n" s="7" r="B3">
        <v>2333</v>
      </c>
    </row>
    <row r="4" spans="1:2">
      <c t="s" s="4" r="A4">
        <v>257</v>
      </c>
      <c t="n" s="5" r="B4">
        <v>-26</v>
      </c>
    </row>
    <row r="5" spans="1:2">
      <c t="s" s="4" r="A5">
        <v>258</v>
      </c>
      <c t="n" s="5" r="B5">
        <v>2307</v>
      </c>
    </row>
    <row r="6" spans="1:2">
      <c t="s" s="4" r="A6">
        <v>259</v>
      </c>
    </row>
    <row r="7" spans="1:2">
      <c t="s" s="3" r="A7">
        <v>255</v>
      </c>
    </row>
    <row r="8" spans="1:2">
      <c t="s" s="4" r="A8">
        <v>256</v>
      </c>
      <c t="n" s="5" r="B8">
        <v>2333</v>
      </c>
    </row>
    <row r="9" spans="1:2">
      <c t="s" s="4" r="A9">
        <v>257</v>
      </c>
      <c t="n" s="5" r="B9">
        <v>-26</v>
      </c>
    </row>
    <row r="10" spans="1:2">
      <c t="s" s="4" r="A10">
        <v>258</v>
      </c>
      <c t="n" s="7" r="B10">
        <v>23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260</v>
      </c>
      <c t="s" s="2" r="B1">
        <v>254</v>
      </c>
    </row>
    <row r="2" spans="1:2">
      <c t="s" s="3" r="A2">
        <v>256</v>
      </c>
    </row>
    <row r="3" spans="1:2">
      <c t="s" s="4" r="A3">
        <v>261</v>
      </c>
      <c t="n" s="7" r="B3">
        <v>2333</v>
      </c>
    </row>
    <row r="4" spans="1:2">
      <c t="s" s="4" r="A4">
        <v>256</v>
      </c>
      <c t="n" s="5" r="B4">
        <v>2333</v>
      </c>
    </row>
    <row r="5" spans="1:2">
      <c t="s" s="3" r="A5">
        <v>258</v>
      </c>
    </row>
    <row r="6" spans="1:2">
      <c t="s" s="4" r="A6">
        <v>262</v>
      </c>
      <c t="n" s="5" r="B6">
        <v>2307</v>
      </c>
    </row>
    <row r="7" spans="1:2">
      <c t="s" s="4" r="A7">
        <v>263</v>
      </c>
      <c t="n" s="7" r="B7">
        <v>23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4</v>
      </c>
      <c t="s" s="2" r="B1">
        <v>2</v>
      </c>
      <c t="s" s="2" r="C1">
        <v>27</v>
      </c>
    </row>
    <row r="2" spans="1:3">
      <c t="s" s="3" r="A2">
        <v>143</v>
      </c>
    </row>
    <row r="3" spans="1:3">
      <c t="s" s="4" r="A3">
        <v>265</v>
      </c>
      <c t="n" s="7" r="B3">
        <v>20012000</v>
      </c>
      <c t="n" s="7" r="C3">
        <v>25671000</v>
      </c>
    </row>
    <row r="4" spans="1:3">
      <c t="s" s="4" r="A4">
        <v>266</v>
      </c>
      <c t="n" s="7" r="B4">
        <v>19528000</v>
      </c>
      <c t="n" s="7" r="C4">
        <v>2457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v>
      </c>
      <c t="s" s="2" r="B1">
        <v>62</v>
      </c>
      <c t="s" s="2" r="D1">
        <v>1</v>
      </c>
    </row>
    <row r="2" spans="1:5">
      <c t="s" s="2" r="B2">
        <v>2</v>
      </c>
      <c t="s" s="2" r="C2">
        <v>63</v>
      </c>
      <c t="s" s="2" r="D2">
        <v>2</v>
      </c>
      <c t="s" s="2" r="E2">
        <v>63</v>
      </c>
    </row>
    <row r="3" spans="1:5">
      <c t="s" s="3" r="A3">
        <v>64</v>
      </c>
    </row>
    <row r="4" spans="1:5">
      <c t="s" s="4" r="A4">
        <v>65</v>
      </c>
      <c t="n" s="7" r="B4">
        <v>70321</v>
      </c>
      <c t="n" s="7" r="C4">
        <v>51951</v>
      </c>
      <c t="n" s="7" r="D4">
        <v>194713</v>
      </c>
      <c t="n" s="7" r="E4">
        <v>143668</v>
      </c>
    </row>
    <row r="5" spans="1:5">
      <c t="s" s="4" r="A5">
        <v>66</v>
      </c>
      <c t="n" s="5" r="B5">
        <v>6459</v>
      </c>
      <c t="n" s="5" r="C5">
        <v>4993</v>
      </c>
      <c t="n" s="5" r="D5">
        <v>18076</v>
      </c>
      <c t="n" s="5" r="E5">
        <v>14325</v>
      </c>
    </row>
    <row r="6" spans="1:5">
      <c t="s" s="4" r="A6">
        <v>67</v>
      </c>
      <c t="n" s="5" r="B6">
        <v>76780</v>
      </c>
      <c t="n" s="5" r="C6">
        <v>56944</v>
      </c>
      <c t="n" s="5" r="D6">
        <v>212789</v>
      </c>
      <c t="n" s="5" r="E6">
        <v>157993</v>
      </c>
    </row>
    <row r="7" spans="1:5">
      <c t="s" s="3" r="A7">
        <v>68</v>
      </c>
    </row>
    <row r="8" spans="1:5">
      <c t="s" s="4" r="A8">
        <v>65</v>
      </c>
      <c t="n" s="5" r="B8">
        <v>17084</v>
      </c>
      <c t="n" s="5" r="C8">
        <v>14799</v>
      </c>
      <c t="n" s="5" r="D8">
        <v>49503</v>
      </c>
      <c t="n" s="5" r="E8">
        <v>43305</v>
      </c>
    </row>
    <row r="9" spans="1:5">
      <c t="s" s="4" r="A9">
        <v>66</v>
      </c>
      <c t="n" s="5" r="B9">
        <v>5249</v>
      </c>
      <c t="n" s="5" r="C9">
        <v>4606</v>
      </c>
      <c t="n" s="5" r="D9">
        <v>14906</v>
      </c>
      <c t="n" s="5" r="E9">
        <v>13546</v>
      </c>
    </row>
    <row r="10" spans="1:5">
      <c t="s" s="4" r="A10">
        <v>69</v>
      </c>
      <c t="n" s="5" r="B10">
        <v>22333</v>
      </c>
      <c t="n" s="5" r="C10">
        <v>19405</v>
      </c>
      <c t="n" s="5" r="D10">
        <v>64409</v>
      </c>
      <c t="n" s="5" r="E10">
        <v>56851</v>
      </c>
    </row>
    <row r="11" spans="1:5">
      <c t="s" s="4" r="A11">
        <v>70</v>
      </c>
      <c t="n" s="5" r="B11">
        <v>54447</v>
      </c>
      <c t="n" s="5" r="C11">
        <v>37539</v>
      </c>
      <c t="n" s="5" r="D11">
        <v>148380</v>
      </c>
      <c t="n" s="5" r="E11">
        <v>101142</v>
      </c>
    </row>
    <row r="12" spans="1:5">
      <c t="s" s="3" r="A12">
        <v>71</v>
      </c>
    </row>
    <row r="13" spans="1:5">
      <c t="s" s="4" r="A13">
        <v>72</v>
      </c>
      <c t="n" s="5" r="B13">
        <v>13475</v>
      </c>
      <c t="n" s="5" r="C13">
        <v>11931</v>
      </c>
      <c t="n" s="5" r="D13">
        <v>37612</v>
      </c>
      <c t="n" s="5" r="E13">
        <v>32478</v>
      </c>
    </row>
    <row r="14" spans="1:5">
      <c t="s" s="4" r="A14">
        <v>73</v>
      </c>
      <c t="n" s="5" r="B14">
        <v>34878</v>
      </c>
      <c t="n" s="5" r="C14">
        <v>26697</v>
      </c>
      <c t="n" s="5" r="D14">
        <v>101473</v>
      </c>
      <c t="n" s="5" r="E14">
        <v>76342</v>
      </c>
    </row>
    <row r="15" spans="1:5">
      <c t="s" s="4" r="A15">
        <v>74</v>
      </c>
      <c t="n" s="5" r="B15">
        <v>11922</v>
      </c>
      <c t="n" s="5" r="C15">
        <v>9725</v>
      </c>
      <c t="n" s="5" r="D15">
        <v>34231</v>
      </c>
      <c t="n" s="5" r="E15">
        <v>28184</v>
      </c>
    </row>
    <row r="16" spans="1:5">
      <c t="s" s="4" r="A16">
        <v>75</v>
      </c>
      <c t="n" s="5" r="B16">
        <v>60275</v>
      </c>
      <c t="n" s="5" r="C16">
        <v>48353</v>
      </c>
      <c t="n" s="5" r="D16">
        <v>173316</v>
      </c>
      <c t="n" s="5" r="E16">
        <v>137004</v>
      </c>
    </row>
    <row r="17" spans="1:5">
      <c t="s" s="4" r="A17">
        <v>76</v>
      </c>
      <c t="n" s="5" r="B17">
        <v>-5828</v>
      </c>
      <c t="n" s="5" r="C17">
        <v>-10814</v>
      </c>
      <c t="n" s="5" r="D17">
        <v>-24936</v>
      </c>
      <c t="n" s="5" r="E17">
        <v>-35862</v>
      </c>
    </row>
    <row r="18" spans="1:5">
      <c t="s" s="3" r="A18">
        <v>77</v>
      </c>
    </row>
    <row r="19" spans="1:5">
      <c t="s" s="4" r="A19">
        <v>78</v>
      </c>
      <c t="n" s="5" r="B19">
        <v>-245</v>
      </c>
      <c t="n" s="5" r="C19">
        <v>-505</v>
      </c>
      <c t="n" s="5" r="D19">
        <v>-927</v>
      </c>
      <c t="n" s="5" r="E19">
        <v>-1582</v>
      </c>
    </row>
    <row r="20" spans="1:5">
      <c t="s" s="4" r="A20">
        <v>79</v>
      </c>
      <c t="n" s="5" r="B20">
        <v>-319</v>
      </c>
      <c t="n" s="5" r="C20">
        <v>-648</v>
      </c>
      <c t="n" s="5" r="D20">
        <v>-637</v>
      </c>
      <c t="n" s="5" r="E20">
        <v>-592</v>
      </c>
    </row>
    <row r="21" spans="1:5">
      <c t="s" s="4" r="A21">
        <v>79</v>
      </c>
      <c t="n" s="5" r="B21">
        <v>-564</v>
      </c>
      <c t="n" s="5" r="C21">
        <v>-1153</v>
      </c>
      <c t="n" s="5" r="D21">
        <v>-1564</v>
      </c>
      <c t="n" s="5" r="E21">
        <v>-2174</v>
      </c>
    </row>
    <row r="22" spans="1:5">
      <c t="s" s="4" r="A22">
        <v>80</v>
      </c>
      <c t="n" s="5" r="B22">
        <v>-6392</v>
      </c>
      <c t="n" s="5" r="C22">
        <v>-11967</v>
      </c>
      <c t="n" s="5" r="D22">
        <v>-26500</v>
      </c>
      <c t="n" s="5" r="E22">
        <v>-38036</v>
      </c>
    </row>
    <row r="23" spans="1:5">
      <c t="s" s="4" r="A23">
        <v>81</v>
      </c>
      <c t="n" s="5" r="B23">
        <v>-56</v>
      </c>
      <c t="n" s="5" r="C23">
        <v>19</v>
      </c>
      <c t="n" s="5" r="D23">
        <v>-1342</v>
      </c>
      <c t="n" s="5" r="E23">
        <v>184</v>
      </c>
    </row>
    <row r="24" spans="1:5">
      <c t="s" s="4" r="A24">
        <v>82</v>
      </c>
      <c t="n" s="7" r="B24">
        <v>-6336</v>
      </c>
      <c t="n" s="7" r="C24">
        <v>-11986</v>
      </c>
      <c t="n" s="7" r="D24">
        <v>-25158</v>
      </c>
      <c t="n" s="7" r="E24">
        <v>-38220</v>
      </c>
    </row>
    <row r="25" spans="1:5">
      <c t="s" s="3" r="A25">
        <v>83</v>
      </c>
    </row>
    <row r="26" spans="1:5">
      <c t="s" s="4" r="A26">
        <v>84</v>
      </c>
      <c t="n" s="8" r="B26">
        <v>-0.09</v>
      </c>
      <c t="n" s="8" r="C26">
        <v>-0.18</v>
      </c>
      <c t="n" s="8" r="D26">
        <v>-0.36</v>
      </c>
      <c t="n" s="8" r="E26">
        <v>-0.58</v>
      </c>
    </row>
    <row r="27" spans="1:5">
      <c t="s" s="3" r="A27">
        <v>85</v>
      </c>
    </row>
    <row r="28" spans="1:5">
      <c t="s" s="4" r="A28">
        <v>84</v>
      </c>
      <c t="n" s="5" r="B28">
        <v>70580</v>
      </c>
      <c t="n" s="5" r="C28">
        <v>67800</v>
      </c>
      <c t="n" s="5" r="D28">
        <v>69614</v>
      </c>
      <c t="n" s="5" r="E28">
        <v>663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s="1" r="A1">
        <v>267</v>
      </c>
      <c t="s" s="2" r="B1">
        <v>268</v>
      </c>
      <c t="s" s="2" r="C1">
        <v>2</v>
      </c>
      <c t="s" s="2" r="D1">
        <v>2</v>
      </c>
    </row>
    <row r="2" spans="1:4">
      <c t="s" s="3" r="A2">
        <v>269</v>
      </c>
    </row>
    <row r="3" spans="1:4">
      <c t="s" s="4" r="A3">
        <v>270</v>
      </c>
      <c t="n" s="7" r="B3">
        <v>11906000</v>
      </c>
    </row>
    <row r="4" spans="1:4">
      <c t="s" s="4" r="A4">
        <v>271</v>
      </c>
      <c t="n" s="7" r="C4">
        <v>2000000</v>
      </c>
      <c t="n" s="7" r="D4">
        <v>2000000</v>
      </c>
    </row>
    <row r="5" spans="1:4">
      <c t="s" s="4" r="A5">
        <v>272</v>
      </c>
      <c t="s" s="4" r="D5">
        <v>273</v>
      </c>
    </row>
    <row r="6" spans="1:4">
      <c t="s" s="4" r="A6">
        <v>274</v>
      </c>
      <c t="n" s="7" r="B6">
        <v>2289000</v>
      </c>
      <c t="n" s="5" r="C6">
        <v>2378000</v>
      </c>
      <c t="n" s="7" r="D6">
        <v>2378000</v>
      </c>
    </row>
    <row r="7" spans="1:4">
      <c t="s" s="4" r="A7">
        <v>275</v>
      </c>
      <c t="n" s="5" r="C7">
        <v>1940000</v>
      </c>
      <c t="n" s="5" r="D7">
        <v>1940000</v>
      </c>
    </row>
    <row r="8" spans="1:4">
      <c t="s" s="4" r="A8">
        <v>276</v>
      </c>
      <c t="n" s="7" r="C8">
        <v>256000</v>
      </c>
      <c t="n" s="7" r="D8">
        <v>328000</v>
      </c>
    </row>
    <row r="9" spans="1:4">
      <c t="s" s="4" r="A9">
        <v>277</v>
      </c>
    </row>
    <row r="10" spans="1:4">
      <c t="s" s="3" r="A10">
        <v>269</v>
      </c>
    </row>
    <row r="11" spans="1:4">
      <c t="s" s="4" r="A11">
        <v>278</v>
      </c>
      <c t="s" s="4" r="B11">
        <v>279</v>
      </c>
    </row>
    <row r="12" spans="1:4">
      <c t="s" s="4" r="A12">
        <v>280</v>
      </c>
    </row>
    <row r="13" spans="1:4">
      <c t="s" s="3" r="A13">
        <v>269</v>
      </c>
    </row>
    <row r="14" spans="1:4">
      <c t="s" s="4" r="A14">
        <v>278</v>
      </c>
      <c t="s" s="4" r="B14">
        <v>281</v>
      </c>
    </row>
    <row r="15" spans="1:4">
      <c t="s" s="4" r="A15">
        <v>282</v>
      </c>
    </row>
    <row r="16" spans="1:4">
      <c t="s" s="3" r="A16">
        <v>269</v>
      </c>
    </row>
    <row r="17" spans="1:4">
      <c t="s" s="4" r="A17">
        <v>283</v>
      </c>
      <c t="n" s="5" r="B17">
        <v>223190</v>
      </c>
    </row>
    <row r="18" spans="1:4">
      <c t="s" s="4" r="A18">
        <v>284</v>
      </c>
      <c t="n" s="7" r="B18">
        <v>3830000</v>
      </c>
    </row>
    <row r="19" spans="1:4">
      <c t="s" s="4" r="A19">
        <v>285</v>
      </c>
      <c t="n" s="7" r="B19">
        <v>38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86</v>
      </c>
      <c t="s" s="2" r="B1">
        <v>268</v>
      </c>
      <c t="s" s="2" r="C1">
        <v>2</v>
      </c>
    </row>
    <row r="2" spans="1:3">
      <c t="s" s="3" r="A2">
        <v>269</v>
      </c>
    </row>
    <row r="3" spans="1:3">
      <c t="s" s="4" r="A3">
        <v>287</v>
      </c>
      <c t="n" s="7" r="C3">
        <v>4670000</v>
      </c>
    </row>
    <row r="4" spans="1:3">
      <c t="s" s="4" r="A4">
        <v>199</v>
      </c>
    </row>
    <row r="5" spans="1:3">
      <c t="s" s="3" r="A5">
        <v>269</v>
      </c>
    </row>
    <row r="6" spans="1:3">
      <c t="s" s="4" r="A6">
        <v>287</v>
      </c>
      <c t="n" s="7" r="B6">
        <v>4670000</v>
      </c>
    </row>
    <row r="7" spans="1:3">
      <c t="s" s="4" r="A7">
        <v>288</v>
      </c>
      <c t="n" s="5" r="B7">
        <v>1500000</v>
      </c>
    </row>
    <row r="8" spans="1:3">
      <c t="s" s="4" r="A8">
        <v>289</v>
      </c>
      <c t="n" s="5" r="B8">
        <v>9617000</v>
      </c>
    </row>
    <row r="9" spans="1:3">
      <c t="s" s="4" r="A9">
        <v>290</v>
      </c>
      <c t="n" s="5" r="B9">
        <v>2289000</v>
      </c>
      <c t="n" s="7" r="C9">
        <v>2378000</v>
      </c>
    </row>
    <row r="10" spans="1:3">
      <c t="s" s="4" r="A10">
        <v>291</v>
      </c>
      <c t="n" s="5" r="B10">
        <v>11906000</v>
      </c>
    </row>
    <row r="11" spans="1:3">
      <c t="s" s="4" r="A11">
        <v>292</v>
      </c>
    </row>
    <row r="12" spans="1:3">
      <c t="s" s="3" r="A12">
        <v>269</v>
      </c>
    </row>
    <row r="13" spans="1:3">
      <c t="s" s="4" r="A13">
        <v>293</v>
      </c>
      <c t="n" s="7" r="B13">
        <v>344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s="1" r="A1">
        <v>294</v>
      </c>
      <c t="s" s="2" r="B1">
        <v>295</v>
      </c>
    </row>
    <row r="2" spans="1:2">
      <c t="s" s="4" r="A2">
        <v>292</v>
      </c>
    </row>
    <row r="3" spans="1:2">
      <c t="s" s="3" r="A3">
        <v>269</v>
      </c>
    </row>
    <row r="4" spans="1:2">
      <c t="s" s="4" r="A4">
        <v>283</v>
      </c>
      <c t="n" s="5" r="B4">
        <v>2231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6</v>
      </c>
      <c t="s" s="2" r="B1">
        <v>2</v>
      </c>
      <c t="s" s="2" r="C1">
        <v>268</v>
      </c>
    </row>
    <row r="2" spans="1:3">
      <c t="s" s="3" r="A2">
        <v>269</v>
      </c>
    </row>
    <row r="3" spans="1:3">
      <c t="s" s="4" r="A3">
        <v>36</v>
      </c>
      <c t="n" s="7" r="B3">
        <v>9393</v>
      </c>
    </row>
    <row r="4" spans="1:3">
      <c t="s" s="4" r="A4">
        <v>199</v>
      </c>
    </row>
    <row r="5" spans="1:3">
      <c t="s" s="3" r="A5">
        <v>269</v>
      </c>
    </row>
    <row r="6" spans="1:3">
      <c t="s" s="4" r="A6">
        <v>29</v>
      </c>
      <c t="n" s="7" r="C6">
        <v>74</v>
      </c>
    </row>
    <row r="7" spans="1:3">
      <c t="s" s="4" r="A7">
        <v>297</v>
      </c>
      <c t="n" s="5" r="C7">
        <v>3850</v>
      </c>
    </row>
    <row r="8" spans="1:3">
      <c t="s" s="4" r="A8">
        <v>36</v>
      </c>
      <c t="n" s="5" r="C8">
        <v>7982</v>
      </c>
    </row>
    <row r="9" spans="1:3">
      <c t="s" s="4" r="A9">
        <v>298</v>
      </c>
      <c t="n" s="7" r="C9">
        <v>119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s="1" r="A1">
        <v>299</v>
      </c>
      <c t="s" s="2" r="B1">
        <v>300</v>
      </c>
    </row>
    <row r="2" spans="1:2">
      <c t="s" s="3" r="A2">
        <v>269</v>
      </c>
    </row>
    <row r="3" spans="1:2">
      <c t="s" s="4" r="A3">
        <v>301</v>
      </c>
      <c t="n" s="7" r="B3">
        <v>3850</v>
      </c>
    </row>
    <row r="4" spans="1:2">
      <c t="s" s="4" r="A4">
        <v>277</v>
      </c>
    </row>
    <row r="5" spans="1:2">
      <c t="s" s="3" r="A5">
        <v>269</v>
      </c>
    </row>
    <row r="6" spans="1:2">
      <c t="s" s="4" r="A6">
        <v>301</v>
      </c>
      <c t="n" s="7" r="B6">
        <v>840</v>
      </c>
    </row>
    <row r="7" spans="1:2">
      <c t="s" s="4" r="A7">
        <v>302</v>
      </c>
      <c t="s" s="4" r="B7">
        <v>273</v>
      </c>
    </row>
    <row r="8" spans="1:2">
      <c t="s" s="4" r="A8">
        <v>280</v>
      </c>
    </row>
    <row r="9" spans="1:2">
      <c t="s" s="3" r="A9">
        <v>269</v>
      </c>
    </row>
    <row r="10" spans="1:2">
      <c t="s" s="4" r="A10">
        <v>301</v>
      </c>
      <c t="n" s="7" r="B10">
        <v>3010</v>
      </c>
    </row>
    <row r="11" spans="1:2">
      <c t="s" s="4" r="A11">
        <v>302</v>
      </c>
      <c t="s" s="4" r="B11">
        <v>3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s="1" r="A1">
        <v>304</v>
      </c>
      <c t="s" s="2" r="B1">
        <v>254</v>
      </c>
    </row>
    <row r="2" spans="1:2">
      <c t="s" s="3" r="A2">
        <v>269</v>
      </c>
    </row>
    <row r="3" spans="1:2">
      <c t="s" s="4" r="A3">
        <v>305</v>
      </c>
      <c t="n" s="7" r="B3">
        <v>3522</v>
      </c>
    </row>
    <row r="4" spans="1:2">
      <c t="s" s="4" r="A4">
        <v>199</v>
      </c>
    </row>
    <row r="5" spans="1:2">
      <c t="s" s="3" r="A5">
        <v>269</v>
      </c>
    </row>
    <row r="6" spans="1:2">
      <c t="s" s="4" r="A6">
        <v>306</v>
      </c>
      <c t="n" s="5" r="B6">
        <v>3850</v>
      </c>
    </row>
    <row r="7" spans="1:2">
      <c t="s" s="4" r="A7">
        <v>307</v>
      </c>
      <c t="n" s="5" r="B7">
        <v>328</v>
      </c>
    </row>
    <row r="8" spans="1:2">
      <c t="s" s="4" r="A8">
        <v>305</v>
      </c>
      <c t="n" s="5" r="B8">
        <v>3522</v>
      </c>
    </row>
    <row r="9" spans="1:2">
      <c t="s" s="4" r="A9">
        <v>308</v>
      </c>
    </row>
    <row r="10" spans="1:2">
      <c t="s" s="3" r="A10">
        <v>269</v>
      </c>
    </row>
    <row r="11" spans="1:2">
      <c t="s" s="4" r="A11">
        <v>306</v>
      </c>
      <c t="n" s="5" r="B11">
        <v>840</v>
      </c>
    </row>
    <row r="12" spans="1:2">
      <c t="s" s="4" r="A12">
        <v>307</v>
      </c>
      <c t="n" s="5" r="B12">
        <v>135</v>
      </c>
    </row>
    <row r="13" spans="1:2">
      <c t="s" s="4" r="A13">
        <v>305</v>
      </c>
      <c t="n" s="5" r="B13">
        <v>705</v>
      </c>
    </row>
    <row r="14" spans="1:2">
      <c t="s" s="4" r="A14">
        <v>309</v>
      </c>
    </row>
    <row r="15" spans="1:2">
      <c t="s" s="3" r="A15">
        <v>269</v>
      </c>
    </row>
    <row r="16" spans="1:2">
      <c t="s" s="4" r="A16">
        <v>306</v>
      </c>
      <c t="n" s="5" r="B16">
        <v>3010</v>
      </c>
    </row>
    <row r="17" spans="1:2">
      <c t="s" s="4" r="A17">
        <v>307</v>
      </c>
      <c t="n" s="5" r="B17">
        <v>193</v>
      </c>
    </row>
    <row r="18" spans="1:2">
      <c t="s" s="4" r="A18">
        <v>305</v>
      </c>
      <c t="n" s="7" r="B18">
        <v>28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s="1" r="A1">
        <v>310</v>
      </c>
      <c t="s" s="2" r="B1">
        <v>254</v>
      </c>
    </row>
    <row r="2" spans="1:2">
      <c t="s" s="3" r="A2">
        <v>311</v>
      </c>
    </row>
    <row r="3" spans="1:2">
      <c t="s" s="4" r="A3">
        <v>305</v>
      </c>
      <c t="n" s="7" r="B3">
        <v>3522</v>
      </c>
    </row>
    <row r="4" spans="1:2">
      <c t="s" s="4" r="A4">
        <v>199</v>
      </c>
    </row>
    <row r="5" spans="1:2">
      <c t="s" s="3" r="A5">
        <v>311</v>
      </c>
    </row>
    <row r="6" spans="1:2">
      <c t="s" s="4" r="A6">
        <v>312</v>
      </c>
      <c t="n" s="5" r="B6">
        <v>256</v>
      </c>
    </row>
    <row r="7" spans="1:2">
      <c t="n" s="5" r="A7">
        <v>2016</v>
      </c>
      <c t="n" s="5" r="B7">
        <v>1022</v>
      </c>
    </row>
    <row r="8" spans="1:2">
      <c t="n" s="5" r="A8">
        <v>2017</v>
      </c>
      <c t="n" s="5" r="B8">
        <v>782</v>
      </c>
    </row>
    <row r="9" spans="1:2">
      <c t="n" s="5" r="A9">
        <v>2018</v>
      </c>
      <c t="n" s="5" r="B9">
        <v>602</v>
      </c>
    </row>
    <row r="10" spans="1:2">
      <c t="n" s="5" r="A10">
        <v>2019</v>
      </c>
      <c t="n" s="5" r="B10">
        <v>602</v>
      </c>
    </row>
    <row r="11" spans="1:2">
      <c t="s" s="4" r="A11">
        <v>313</v>
      </c>
      <c t="n" s="5" r="B11">
        <v>258</v>
      </c>
    </row>
    <row r="12" spans="1:2">
      <c t="s" s="4" r="A12">
        <v>305</v>
      </c>
      <c t="n" s="7" r="B12">
        <v>35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2"/>
    <col customWidth="1" max="3" min="3" width="30"/>
    <col customWidth="1" max="4" min="4" width="21"/>
  </cols>
  <sheetData>
    <row r="1" spans="1:4">
      <c t="s" s="1" r="A1">
        <v>314</v>
      </c>
      <c t="s" s="2" r="B1">
        <v>315</v>
      </c>
      <c t="s" s="2" r="C1">
        <v>254</v>
      </c>
      <c t="s" s="2" r="D1">
        <v>316</v>
      </c>
    </row>
    <row r="2" spans="1:4">
      <c t="s" s="3" r="A2">
        <v>317</v>
      </c>
    </row>
    <row r="3" spans="1:4">
      <c t="s" s="4" r="A3">
        <v>47</v>
      </c>
      <c t="n" s="7" r="C3">
        <v>15778000</v>
      </c>
      <c t="n" s="7" r="D3">
        <v>7813000</v>
      </c>
    </row>
    <row r="4" spans="1:4">
      <c t="s" s="4" r="A4">
        <v>318</v>
      </c>
    </row>
    <row r="5" spans="1:4">
      <c t="s" s="3" r="A5">
        <v>317</v>
      </c>
    </row>
    <row r="6" spans="1:4">
      <c t="s" s="4" r="A6">
        <v>319</v>
      </c>
      <c t="s" s="4" r="C6">
        <v>320</v>
      </c>
    </row>
    <row r="7" spans="1:4">
      <c t="s" s="4" r="A7">
        <v>321</v>
      </c>
      <c t="n" s="7" r="C7">
        <v>15000000</v>
      </c>
    </row>
    <row r="8" spans="1:4">
      <c t="s" s="4" r="A8">
        <v>322</v>
      </c>
      <c t="s" s="4" r="C8">
        <v>323</v>
      </c>
    </row>
    <row r="9" spans="1:4">
      <c t="s" s="4" r="A9">
        <v>324</v>
      </c>
      <c t="s" s="4" r="C9">
        <v>325</v>
      </c>
    </row>
    <row r="10" spans="1:4">
      <c t="s" s="4" r="A10">
        <v>326</v>
      </c>
      <c t="n" s="7" r="C10">
        <v>10778000</v>
      </c>
    </row>
    <row r="11" spans="1:4">
      <c t="s" s="4" r="A11">
        <v>327</v>
      </c>
      <c t="n" s="7" r="C11">
        <v>4222000</v>
      </c>
    </row>
    <row r="12" spans="1:4">
      <c t="s" s="4" r="A12">
        <v>328</v>
      </c>
    </row>
    <row r="13" spans="1:4">
      <c t="s" s="3" r="A13">
        <v>317</v>
      </c>
    </row>
    <row r="14" spans="1:4">
      <c t="s" s="4" r="A14">
        <v>329</v>
      </c>
      <c t="s" s="4" r="C14">
        <v>330</v>
      </c>
    </row>
    <row r="15" spans="1:4">
      <c t="s" s="4" r="A15">
        <v>331</v>
      </c>
    </row>
    <row r="16" spans="1:4">
      <c t="s" s="3" r="A16">
        <v>317</v>
      </c>
    </row>
    <row r="17" spans="1:4">
      <c t="s" s="4" r="A17">
        <v>329</v>
      </c>
      <c t="s" s="4" r="C17">
        <v>332</v>
      </c>
    </row>
    <row r="18" spans="1:4">
      <c t="s" s="4" r="A18">
        <v>333</v>
      </c>
    </row>
    <row r="19" spans="1:4">
      <c t="s" s="3" r="A19">
        <v>317</v>
      </c>
    </row>
    <row r="20" spans="1:4">
      <c t="s" s="4" r="A20">
        <v>329</v>
      </c>
      <c t="s" s="4" r="C20">
        <v>334</v>
      </c>
    </row>
    <row r="21" spans="1:4">
      <c t="s" s="4" r="A21">
        <v>335</v>
      </c>
    </row>
    <row r="22" spans="1:4">
      <c t="s" s="3" r="A22">
        <v>317</v>
      </c>
    </row>
    <row r="23" spans="1:4">
      <c t="s" s="4" r="A23">
        <v>329</v>
      </c>
      <c t="s" s="4" r="C23">
        <v>320</v>
      </c>
    </row>
    <row r="24" spans="1:4">
      <c t="s" s="4" r="A24">
        <v>336</v>
      </c>
    </row>
    <row r="25" spans="1:4">
      <c t="s" s="3" r="A25">
        <v>317</v>
      </c>
    </row>
    <row r="26" spans="1:4">
      <c t="s" s="4" r="A26">
        <v>337</v>
      </c>
      <c t="n" s="7" r="C26">
        <v>10000000</v>
      </c>
    </row>
    <row r="27" spans="1:4">
      <c t="s" s="4" r="A27">
        <v>338</v>
      </c>
    </row>
    <row r="28" spans="1:4">
      <c t="s" s="3" r="A28">
        <v>317</v>
      </c>
    </row>
    <row r="29" spans="1:4">
      <c t="s" s="4" r="A29">
        <v>339</v>
      </c>
      <c t="s" s="4" r="C29">
        <v>340</v>
      </c>
    </row>
    <row r="30" spans="1:4">
      <c t="s" s="4" r="A30">
        <v>341</v>
      </c>
    </row>
    <row r="31" spans="1:4">
      <c t="s" s="3" r="A31">
        <v>317</v>
      </c>
    </row>
    <row r="32" spans="1:4">
      <c t="s" s="4" r="A32">
        <v>342</v>
      </c>
      <c t="n" s="7" r="B32">
        <v>15000000</v>
      </c>
    </row>
    <row r="33" spans="1:4">
      <c t="s" s="4" r="A33">
        <v>343</v>
      </c>
      <c t="n" s="5" r="B33">
        <v>48</v>
      </c>
    </row>
    <row r="34" spans="1:4">
      <c t="s" s="4" r="A34">
        <v>319</v>
      </c>
      <c t="s" s="4" r="C34">
        <v>344</v>
      </c>
    </row>
    <row r="35" spans="1:4">
      <c t="s" s="4" r="A35">
        <v>345</v>
      </c>
      <c t="n" s="7" r="C35">
        <v>8750000</v>
      </c>
    </row>
    <row r="36" spans="1:4">
      <c t="s" s="4" r="A36">
        <v>47</v>
      </c>
      <c t="n" s="7" r="C36">
        <v>5000000</v>
      </c>
    </row>
    <row r="37" spans="1:4">
      <c t="s" s="4" r="A37">
        <v>346</v>
      </c>
      <c t="s" s="4" r="C37">
        <v>347</v>
      </c>
    </row>
    <row r="38" spans="1:4">
      <c t="s" s="4" r="A38">
        <v>348</v>
      </c>
    </row>
    <row r="39" spans="1:4">
      <c t="s" s="3" r="A39">
        <v>317</v>
      </c>
    </row>
    <row r="40" spans="1:4">
      <c t="s" s="4" r="A40">
        <v>329</v>
      </c>
      <c t="s" s="4" r="C40">
        <v>349</v>
      </c>
    </row>
    <row r="41" spans="1:4">
      <c t="s" s="4" r="A41">
        <v>350</v>
      </c>
    </row>
    <row r="42" spans="1:4">
      <c t="s" s="3" r="A42">
        <v>317</v>
      </c>
    </row>
    <row r="43" spans="1:4">
      <c t="s" s="4" r="A43">
        <v>329</v>
      </c>
      <c t="s" s="4" r="C43">
        <v>351</v>
      </c>
    </row>
    <row r="44" spans="1:4">
      <c t="s" s="4" r="A44">
        <v>352</v>
      </c>
    </row>
    <row r="45" spans="1:4">
      <c t="s" s="3" r="A45">
        <v>317</v>
      </c>
    </row>
    <row r="46" spans="1:4">
      <c t="s" s="4" r="A46">
        <v>329</v>
      </c>
      <c t="s" s="4" r="C46">
        <v>353</v>
      </c>
    </row>
    <row r="47" spans="1:4">
      <c t="s" s="4" r="A47">
        <v>354</v>
      </c>
    </row>
    <row r="48" spans="1:4">
      <c t="s" s="3" r="A48">
        <v>317</v>
      </c>
    </row>
    <row r="49" spans="1:4">
      <c t="s" s="4" r="A49">
        <v>329</v>
      </c>
      <c t="s" s="4" r="C49">
        <v>3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 customWidth="1" max="5" min="5" width="80"/>
    <col customWidth="1" max="6" min="6" width="14"/>
    <col customWidth="1" max="7" min="7" width="14"/>
  </cols>
  <sheetData>
    <row r="1" spans="1:7">
      <c t="s" s="1" r="A1">
        <v>355</v>
      </c>
      <c t="s" s="2" r="B1">
        <v>356</v>
      </c>
      <c t="s" s="2" r="C1">
        <v>357</v>
      </c>
      <c t="s" s="2" r="D1">
        <v>358</v>
      </c>
      <c t="s" s="2" r="E1">
        <v>2</v>
      </c>
      <c t="s" s="2" r="F1">
        <v>27</v>
      </c>
      <c t="s" s="2" r="G1">
        <v>359</v>
      </c>
    </row>
    <row r="2" spans="1:7">
      <c t="s" s="3" r="A2">
        <v>360</v>
      </c>
    </row>
    <row r="3" spans="1:7">
      <c t="s" s="4" r="A3">
        <v>361</v>
      </c>
      <c t="n" s="7" r="G3">
        <v>17497000</v>
      </c>
    </row>
    <row r="4" spans="1:7">
      <c t="s" s="4" r="A4">
        <v>362</v>
      </c>
      <c t="n" s="7" r="G4">
        <v>1486000</v>
      </c>
    </row>
    <row r="5" spans="1:7">
      <c t="s" s="4" r="A5">
        <v>363</v>
      </c>
      <c t="n" s="7" r="D5">
        <v>0</v>
      </c>
    </row>
    <row r="6" spans="1:7">
      <c t="s" s="4" r="A6">
        <v>364</v>
      </c>
      <c t="n" s="7" r="E6">
        <v>3887000</v>
      </c>
      <c t="n" s="7" r="F6">
        <v>3953000</v>
      </c>
    </row>
    <row r="7" spans="1:7">
      <c t="s" s="4" r="A7">
        <v>365</v>
      </c>
      <c t="n" s="5" r="E7">
        <v>4997000</v>
      </c>
      <c t="n" s="5" r="F7">
        <v>4178000</v>
      </c>
    </row>
    <row r="8" spans="1:7">
      <c t="s" s="4" r="A8">
        <v>366</v>
      </c>
      <c t="n" s="7" r="E8">
        <v>0</v>
      </c>
      <c t="n" s="7" r="F8">
        <v>0</v>
      </c>
    </row>
    <row r="9" spans="1:7">
      <c t="s" s="4" r="A9">
        <v>367</v>
      </c>
    </row>
    <row r="10" spans="1:7">
      <c t="s" s="3" r="A10">
        <v>360</v>
      </c>
    </row>
    <row r="11" spans="1:7">
      <c t="s" s="4" r="A11">
        <v>368</v>
      </c>
      <c t="n" s="7" r="B11">
        <v>170000</v>
      </c>
    </row>
    <row r="12" spans="1:7">
      <c t="s" s="4" r="A12">
        <v>369</v>
      </c>
      <c t="s" s="4" r="E12">
        <v>273</v>
      </c>
    </row>
    <row r="13" spans="1:7">
      <c t="s" s="4" r="A13">
        <v>370</v>
      </c>
      <c t="s" s="4" r="E13">
        <v>371</v>
      </c>
    </row>
    <row r="14" spans="1:7">
      <c t="s" s="4" r="A14">
        <v>372</v>
      </c>
    </row>
    <row r="15" spans="1:7">
      <c t="s" s="3" r="A15">
        <v>360</v>
      </c>
    </row>
    <row r="16" spans="1:7">
      <c t="s" s="4" r="A16">
        <v>373</v>
      </c>
      <c t="s" s="4" r="C16">
        <v>374</v>
      </c>
    </row>
    <row r="17" spans="1:7">
      <c t="s" s="4" r="A17">
        <v>375</v>
      </c>
    </row>
    <row r="18" spans="1:7">
      <c t="s" s="3" r="A18">
        <v>360</v>
      </c>
    </row>
    <row r="19" spans="1:7">
      <c t="s" s="4" r="A19">
        <v>373</v>
      </c>
      <c t="s" s="4" r="C19">
        <v>3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7</v>
      </c>
      <c t="s" s="2" r="B1">
        <v>62</v>
      </c>
      <c t="s" s="2" r="D1">
        <v>1</v>
      </c>
    </row>
    <row r="2" spans="1:5">
      <c t="s" s="2" r="B2">
        <v>2</v>
      </c>
      <c t="s" s="2" r="C2">
        <v>63</v>
      </c>
      <c t="s" s="2" r="D2">
        <v>2</v>
      </c>
      <c t="s" s="2" r="E2">
        <v>63</v>
      </c>
    </row>
    <row r="3" spans="1:5">
      <c t="s" s="3" r="A3">
        <v>378</v>
      </c>
    </row>
    <row r="4" spans="1:5">
      <c t="s" s="4" r="A4">
        <v>379</v>
      </c>
      <c t="n" s="7" r="B4">
        <v>5752</v>
      </c>
      <c t="n" s="7" r="C4">
        <v>4198</v>
      </c>
      <c t="n" s="7" r="D4">
        <v>15790</v>
      </c>
      <c t="n" s="7" r="E4">
        <v>11306</v>
      </c>
    </row>
    <row r="5" spans="1:5">
      <c t="s" s="4" r="A5">
        <v>380</v>
      </c>
    </row>
    <row r="6" spans="1:5">
      <c t="s" s="3" r="A6">
        <v>378</v>
      </c>
    </row>
    <row r="7" spans="1:5">
      <c t="s" s="4" r="A7">
        <v>379</v>
      </c>
      <c t="n" s="5" r="B7">
        <v>535</v>
      </c>
      <c t="n" s="5" r="C7">
        <v>330</v>
      </c>
      <c t="n" s="5" r="D7">
        <v>1468</v>
      </c>
      <c t="n" s="5" r="E7">
        <v>974</v>
      </c>
    </row>
    <row r="8" spans="1:5">
      <c t="s" s="4" r="A8">
        <v>381</v>
      </c>
    </row>
    <row r="9" spans="1:5">
      <c t="s" s="3" r="A9">
        <v>378</v>
      </c>
    </row>
    <row r="10" spans="1:5">
      <c t="s" s="4" r="A10">
        <v>379</v>
      </c>
      <c t="n" s="5" r="B10">
        <v>1351</v>
      </c>
      <c t="n" s="5" r="C10">
        <v>926</v>
      </c>
      <c t="n" s="5" r="D10">
        <v>3745</v>
      </c>
      <c t="n" s="5" r="E10">
        <v>2426</v>
      </c>
    </row>
    <row r="11" spans="1:5">
      <c t="s" s="4" r="A11">
        <v>382</v>
      </c>
    </row>
    <row r="12" spans="1:5">
      <c t="s" s="3" r="A12">
        <v>378</v>
      </c>
    </row>
    <row r="13" spans="1:5">
      <c t="s" s="4" r="A13">
        <v>379</v>
      </c>
      <c t="n" s="5" r="B13">
        <v>1797</v>
      </c>
      <c t="n" s="5" r="C13">
        <v>1396</v>
      </c>
      <c t="n" s="5" r="D13">
        <v>5333</v>
      </c>
      <c t="n" s="5" r="E13">
        <v>3661</v>
      </c>
    </row>
    <row r="14" spans="1:5">
      <c t="s" s="4" r="A14">
        <v>383</v>
      </c>
    </row>
    <row r="15" spans="1:5">
      <c t="s" s="3" r="A15">
        <v>378</v>
      </c>
    </row>
    <row r="16" spans="1:5">
      <c t="s" s="4" r="A16">
        <v>379</v>
      </c>
      <c t="n" s="7" r="B16">
        <v>2069</v>
      </c>
      <c t="n" s="7" r="C16">
        <v>1546</v>
      </c>
      <c t="n" s="7" r="D16">
        <v>5244</v>
      </c>
      <c t="n" s="7" r="E16">
        <v>42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6</v>
      </c>
      <c t="s" s="2" r="B1">
        <v>62</v>
      </c>
      <c t="s" s="2" r="D1">
        <v>1</v>
      </c>
    </row>
    <row r="2" spans="1:5">
      <c t="s" s="2" r="B2">
        <v>2</v>
      </c>
      <c t="s" s="2" r="C2">
        <v>63</v>
      </c>
      <c t="s" s="2" r="D2">
        <v>2</v>
      </c>
      <c t="s" s="2" r="E2">
        <v>63</v>
      </c>
    </row>
    <row r="3" spans="1:5">
      <c t="s" s="3" r="A3">
        <v>87</v>
      </c>
    </row>
    <row r="4" spans="1:5">
      <c t="s" s="4" r="A4">
        <v>82</v>
      </c>
      <c t="n" s="7" r="B4">
        <v>-6336</v>
      </c>
      <c t="n" s="7" r="C4">
        <v>-11986</v>
      </c>
      <c t="n" s="7" r="D4">
        <v>-25158</v>
      </c>
      <c t="n" s="7" r="E4">
        <v>-38220</v>
      </c>
    </row>
    <row r="5" spans="1:5">
      <c t="s" s="3" r="A5">
        <v>88</v>
      </c>
    </row>
    <row r="6" spans="1:5">
      <c t="s" s="4" r="A6">
        <v>89</v>
      </c>
      <c t="n" s="5" r="B6">
        <v>159</v>
      </c>
      <c t="n" s="5" r="C6">
        <v>387</v>
      </c>
      <c t="n" s="5" r="D6">
        <v>146</v>
      </c>
      <c t="n" s="5" r="E6">
        <v>57</v>
      </c>
    </row>
    <row r="7" spans="1:5">
      <c t="s" s="4" r="A7">
        <v>90</v>
      </c>
      <c t="n" s="5" r="B7">
        <v>94</v>
      </c>
      <c t="n" s="5" r="C7">
        <v>-34</v>
      </c>
      <c t="n" s="5" r="D7">
        <v>190</v>
      </c>
      <c t="n" s="5" r="E7">
        <v>-34</v>
      </c>
    </row>
    <row r="8" spans="1:5">
      <c t="s" s="4" r="A8">
        <v>91</v>
      </c>
      <c t="n" s="7" r="B8">
        <v>-6083</v>
      </c>
      <c t="n" s="7" r="C8">
        <v>-11633</v>
      </c>
      <c t="n" s="7" r="D8">
        <v>-24822</v>
      </c>
      <c t="n" s="7" r="E8">
        <v>-38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4</v>
      </c>
      <c t="s" s="2" r="B1">
        <v>62</v>
      </c>
      <c t="s" s="2" r="D1">
        <v>1</v>
      </c>
    </row>
    <row r="2" spans="1:5">
      <c t="s" s="2" r="B2">
        <v>2</v>
      </c>
      <c t="s" s="2" r="C2">
        <v>63</v>
      </c>
      <c t="s" s="2" r="D2">
        <v>2</v>
      </c>
      <c t="s" s="2" r="E2">
        <v>63</v>
      </c>
    </row>
    <row r="3" spans="1:5">
      <c t="s" s="3" r="A3">
        <v>385</v>
      </c>
    </row>
    <row r="4" spans="1:5">
      <c t="s" s="4" r="A4">
        <v>379</v>
      </c>
      <c t="n" s="7" r="B4">
        <v>5752</v>
      </c>
      <c t="n" s="7" r="C4">
        <v>4198</v>
      </c>
      <c t="n" s="7" r="D4">
        <v>15790</v>
      </c>
      <c t="n" s="7" r="E4">
        <v>11306</v>
      </c>
    </row>
    <row r="5" spans="1:5">
      <c t="s" s="4" r="A5">
        <v>386</v>
      </c>
    </row>
    <row r="6" spans="1:5">
      <c t="s" s="3" r="A6">
        <v>385</v>
      </c>
    </row>
    <row r="7" spans="1:5">
      <c t="s" s="4" r="A7">
        <v>379</v>
      </c>
      <c t="n" s="5" r="B7">
        <v>2744</v>
      </c>
      <c t="n" s="5" r="C7">
        <v>2740</v>
      </c>
      <c t="n" s="5" r="D7">
        <v>8357</v>
      </c>
      <c t="n" s="5" r="E7">
        <v>7812</v>
      </c>
    </row>
    <row r="8" spans="1:5">
      <c t="s" s="4" r="A8">
        <v>387</v>
      </c>
    </row>
    <row r="9" spans="1:5">
      <c t="s" s="3" r="A9">
        <v>385</v>
      </c>
    </row>
    <row r="10" spans="1:5">
      <c t="s" s="4" r="A10">
        <v>379</v>
      </c>
      <c t="n" s="5" r="B10">
        <v>2721</v>
      </c>
      <c t="n" s="5" r="C10">
        <v>1185</v>
      </c>
      <c t="n" s="5" r="D10">
        <v>6579</v>
      </c>
      <c t="n" s="5" r="E10">
        <v>2291</v>
      </c>
    </row>
    <row r="11" spans="1:5">
      <c t="s" s="4" r="A11">
        <v>388</v>
      </c>
    </row>
    <row r="12" spans="1:5">
      <c t="s" s="3" r="A12">
        <v>385</v>
      </c>
    </row>
    <row r="13" spans="1:5">
      <c t="s" s="4" r="A13">
        <v>379</v>
      </c>
      <c t="n" s="7" r="B13">
        <v>287</v>
      </c>
      <c t="n" s="7" r="C13">
        <v>273</v>
      </c>
      <c t="n" s="7" r="D13">
        <v>854</v>
      </c>
      <c t="n" s="7" r="E13">
        <v>12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s="1" r="A1">
        <v>389</v>
      </c>
      <c t="s" s="2" r="B1">
        <v>1</v>
      </c>
      <c t="s" s="2" r="C1">
        <v>390</v>
      </c>
    </row>
    <row r="2" spans="1:3">
      <c t="s" s="2" r="B2">
        <v>2</v>
      </c>
      <c t="s" s="2" r="C2">
        <v>27</v>
      </c>
    </row>
    <row r="3" spans="1:3">
      <c t="s" s="4" r="A3">
        <v>23</v>
      </c>
    </row>
    <row r="4" spans="1:3">
      <c t="s" s="3" r="A4">
        <v>385</v>
      </c>
    </row>
    <row r="5" spans="1:3">
      <c t="s" s="4" r="A5">
        <v>391</v>
      </c>
      <c t="n" s="5" r="B5">
        <v>1089000</v>
      </c>
    </row>
    <row r="6" spans="1:3">
      <c t="s" s="4" r="A6">
        <v>392</v>
      </c>
    </row>
    <row r="7" spans="1:3">
      <c t="s" s="3" r="A7">
        <v>385</v>
      </c>
    </row>
    <row r="8" spans="1:3">
      <c t="s" s="4" r="A8">
        <v>393</v>
      </c>
      <c t="s" s="4" r="B8">
        <v>394</v>
      </c>
    </row>
    <row r="9" spans="1:3">
      <c t="s" s="4" r="A9">
        <v>395</v>
      </c>
      <c t="n" s="5" r="B9">
        <v>2024000</v>
      </c>
    </row>
    <row r="10" spans="1:3">
      <c t="s" s="4" r="A10">
        <v>396</v>
      </c>
      <c t="s" s="4" r="B10">
        <v>397</v>
      </c>
    </row>
    <row r="11" spans="1:3">
      <c t="s" s="4" r="A11">
        <v>398</v>
      </c>
      <c t="n" s="5" r="B11">
        <v>3000</v>
      </c>
    </row>
    <row r="12" spans="1:3">
      <c t="s" s="4" r="A12">
        <v>399</v>
      </c>
      <c t="s" s="4" r="B12">
        <v>400</v>
      </c>
    </row>
    <row r="13" spans="1:3">
      <c t="s" s="4" r="A13">
        <v>401</v>
      </c>
      <c t="n" s="7" r="B13">
        <v>131000</v>
      </c>
    </row>
    <row r="14" spans="1:3">
      <c t="s" s="4" r="A14">
        <v>402</v>
      </c>
    </row>
    <row r="15" spans="1:3">
      <c t="s" s="3" r="A15">
        <v>385</v>
      </c>
    </row>
    <row r="16" spans="1:3">
      <c t="s" s="4" r="A16">
        <v>395</v>
      </c>
      <c t="n" s="5" r="B16">
        <v>7997000</v>
      </c>
    </row>
    <row r="17" spans="1:3">
      <c t="s" s="4" r="A17">
        <v>403</v>
      </c>
    </row>
    <row r="18" spans="1:3">
      <c t="s" s="3" r="A18">
        <v>385</v>
      </c>
    </row>
    <row r="19" spans="1:3">
      <c t="s" s="4" r="A19">
        <v>401</v>
      </c>
      <c t="n" s="7" r="B19">
        <v>21799000</v>
      </c>
      <c t="n" s="7" r="C19">
        <v>20069000</v>
      </c>
    </row>
    <row r="20" spans="1:3">
      <c t="s" s="4" r="A20">
        <v>393</v>
      </c>
      <c t="s" s="4" r="B20">
        <v>404</v>
      </c>
      <c t="s" s="4" r="C20">
        <v>405</v>
      </c>
    </row>
    <row r="21" spans="1:3">
      <c t="s" s="4" r="A21">
        <v>406</v>
      </c>
    </row>
    <row r="22" spans="1:3">
      <c t="s" s="3" r="A22">
        <v>385</v>
      </c>
    </row>
    <row r="23" spans="1:3">
      <c t="s" s="4" r="A23">
        <v>407</v>
      </c>
      <c t="n" s="8" r="B23">
        <v>17.33</v>
      </c>
    </row>
    <row r="24" spans="1:3">
      <c t="s" s="4" r="A24">
        <v>408</v>
      </c>
    </row>
    <row r="25" spans="1:3">
      <c t="s" s="3" r="A25">
        <v>385</v>
      </c>
    </row>
    <row r="26" spans="1:3">
      <c t="s" s="4" r="A26">
        <v>393</v>
      </c>
      <c t="s" s="4" r="B26">
        <v>409</v>
      </c>
    </row>
    <row r="27" spans="1:3">
      <c t="s" s="4" r="A27">
        <v>401</v>
      </c>
      <c t="n" s="7" r="B27">
        <v>9088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410</v>
      </c>
      <c t="s" s="2" r="B1">
        <v>1</v>
      </c>
      <c t="s" s="2" r="C1">
        <v>390</v>
      </c>
    </row>
    <row r="2" spans="1:3">
      <c t="s" s="2" r="B2">
        <v>2</v>
      </c>
      <c t="s" s="2" r="C2">
        <v>27</v>
      </c>
    </row>
    <row r="3" spans="1:3">
      <c t="s" s="3" r="A3">
        <v>411</v>
      </c>
    </row>
    <row r="4" spans="1:3">
      <c t="s" s="4" r="A4">
        <v>412</v>
      </c>
      <c t="n" s="5" r="B4">
        <v>9158</v>
      </c>
    </row>
    <row r="5" spans="1:3">
      <c t="s" s="4" r="A5">
        <v>413</v>
      </c>
      <c t="n" s="5" r="B5">
        <v>1853</v>
      </c>
    </row>
    <row r="6" spans="1:3">
      <c t="s" s="4" r="A6">
        <v>414</v>
      </c>
      <c t="n" s="5" r="B6">
        <v>-1556</v>
      </c>
    </row>
    <row r="7" spans="1:3">
      <c t="s" s="4" r="A7">
        <v>415</v>
      </c>
      <c t="n" s="5" r="B7">
        <v>-651</v>
      </c>
    </row>
    <row r="8" spans="1:3">
      <c t="s" s="4" r="A8">
        <v>416</v>
      </c>
      <c t="n" s="5" r="B8">
        <v>8804</v>
      </c>
      <c t="n" s="5" r="C8">
        <v>9158</v>
      </c>
    </row>
    <row r="9" spans="1:3">
      <c t="s" s="4" r="A9">
        <v>417</v>
      </c>
      <c t="n" s="5" r="B9">
        <v>8698</v>
      </c>
    </row>
    <row r="10" spans="1:3">
      <c t="s" s="4" r="A10">
        <v>418</v>
      </c>
      <c t="n" s="5" r="B10">
        <v>5036</v>
      </c>
    </row>
    <row r="11" spans="1:3">
      <c t="s" s="3" r="A11">
        <v>419</v>
      </c>
    </row>
    <row r="12" spans="1:3">
      <c t="s" s="4" r="A12">
        <v>420</v>
      </c>
      <c t="n" s="8" r="B12">
        <v>8.23</v>
      </c>
    </row>
    <row r="13" spans="1:3">
      <c t="s" s="4" r="A13">
        <v>421</v>
      </c>
      <c t="n" s="9" r="B13">
        <v>16.3</v>
      </c>
    </row>
    <row r="14" spans="1:3">
      <c t="s" s="4" r="A14">
        <v>422</v>
      </c>
      <c t="n" s="9" r="B14">
        <v>6.57</v>
      </c>
    </row>
    <row r="15" spans="1:3">
      <c t="s" s="4" r="A15">
        <v>423</v>
      </c>
      <c t="n" s="9" r="B15">
        <v>11.4</v>
      </c>
    </row>
    <row r="16" spans="1:3">
      <c t="s" s="4" r="A16">
        <v>424</v>
      </c>
      <c t="n" s="9" r="B16">
        <v>9.99</v>
      </c>
      <c t="n" s="8" r="C16">
        <v>8.23</v>
      </c>
    </row>
    <row r="17" spans="1:3">
      <c t="s" s="4" r="A17">
        <v>425</v>
      </c>
      <c t="n" s="9" r="B17">
        <v>9.970000000000001</v>
      </c>
    </row>
    <row r="18" spans="1:3">
      <c t="s" s="4" r="A18">
        <v>426</v>
      </c>
      <c t="n" s="8" r="B18">
        <v>7.03</v>
      </c>
    </row>
    <row r="19" spans="1:3">
      <c t="s" s="3" r="A19">
        <v>427</v>
      </c>
    </row>
    <row r="20" spans="1:3">
      <c t="s" s="4" r="A20">
        <v>427</v>
      </c>
      <c t="s" s="4" r="B20">
        <v>428</v>
      </c>
      <c t="s" s="4" r="C20">
        <v>429</v>
      </c>
    </row>
    <row r="21" spans="1:3">
      <c t="s" s="4" r="A21">
        <v>430</v>
      </c>
      <c t="s" s="4" r="B21">
        <v>428</v>
      </c>
    </row>
    <row r="22" spans="1:3">
      <c t="s" s="4" r="A22">
        <v>431</v>
      </c>
      <c t="s" s="4" r="B22">
        <v>432</v>
      </c>
    </row>
    <row r="23" spans="1:3">
      <c t="s" s="3" r="A23">
        <v>433</v>
      </c>
    </row>
    <row r="24" spans="1:3">
      <c t="s" s="4" r="A24">
        <v>434</v>
      </c>
      <c t="n" s="7" r="B24">
        <v>61367</v>
      </c>
    </row>
    <row r="25" spans="1:3">
      <c t="s" s="4" r="A25">
        <v>435</v>
      </c>
      <c t="n" s="5" r="B25">
        <v>72267</v>
      </c>
      <c t="n" s="7" r="C25">
        <v>61367</v>
      </c>
    </row>
    <row r="26" spans="1:3">
      <c t="s" s="4" r="A26">
        <v>436</v>
      </c>
      <c t="n" s="5" r="B26">
        <v>71556</v>
      </c>
    </row>
    <row r="27" spans="1:3">
      <c t="s" s="4" r="A27">
        <v>437</v>
      </c>
      <c t="n" s="7" r="B27">
        <v>561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8</v>
      </c>
      <c t="s" s="2" r="B1">
        <v>62</v>
      </c>
      <c t="s" s="2" r="D1">
        <v>1</v>
      </c>
    </row>
    <row r="2" spans="1:5">
      <c t="s" s="2" r="B2">
        <v>2</v>
      </c>
      <c t="s" s="2" r="C2">
        <v>63</v>
      </c>
      <c t="s" s="2" r="D2">
        <v>2</v>
      </c>
      <c t="s" s="2" r="E2">
        <v>63</v>
      </c>
    </row>
    <row r="3" spans="1:5">
      <c t="s" s="3" r="A3">
        <v>155</v>
      </c>
    </row>
    <row r="4" spans="1:5">
      <c t="s" s="4" r="A4">
        <v>439</v>
      </c>
      <c t="n" s="8" r="B4">
        <v>7.48</v>
      </c>
      <c t="n" s="8" r="C4">
        <v>5.56</v>
      </c>
      <c t="n" s="8" r="D4">
        <v>6.76</v>
      </c>
      <c t="n" s="8" r="E4">
        <v>6.42</v>
      </c>
    </row>
    <row r="5" spans="1:5">
      <c t="s" s="4" r="A5">
        <v>440</v>
      </c>
      <c t="n" s="7" r="B5">
        <v>7135</v>
      </c>
      <c t="n" s="7" r="C5">
        <v>3944</v>
      </c>
      <c t="n" s="7" r="D5">
        <v>16964</v>
      </c>
      <c t="n" s="7" r="E5">
        <v>26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s>
  <sheetData>
    <row r="1" spans="1:5">
      <c t="s" s="1" r="A1">
        <v>441</v>
      </c>
      <c t="s" s="2" r="B1">
        <v>62</v>
      </c>
      <c t="s" s="2" r="D1">
        <v>1</v>
      </c>
    </row>
    <row r="2" spans="1:5">
      <c t="s" s="2" r="B2">
        <v>2</v>
      </c>
      <c t="s" s="2" r="C2">
        <v>63</v>
      </c>
      <c t="s" s="2" r="D2">
        <v>2</v>
      </c>
      <c t="s" s="2" r="E2">
        <v>63</v>
      </c>
    </row>
    <row r="3" spans="1:5">
      <c t="s" s="3" r="A3">
        <v>385</v>
      </c>
    </row>
    <row r="4" spans="1:5">
      <c t="s" s="4" r="A4">
        <v>442</v>
      </c>
      <c t="s" s="4" r="B4">
        <v>443</v>
      </c>
      <c t="s" s="4" r="C4">
        <v>444</v>
      </c>
      <c t="s" s="4" r="D4">
        <v>445</v>
      </c>
      <c t="s" s="4" r="E4">
        <v>446</v>
      </c>
    </row>
    <row r="5" spans="1:5">
      <c t="s" s="4" r="A5">
        <v>447</v>
      </c>
      <c t="s" s="4" r="B5">
        <v>448</v>
      </c>
      <c t="s" s="4" r="C5">
        <v>448</v>
      </c>
      <c t="s" s="4" r="D5">
        <v>449</v>
      </c>
      <c t="s" s="4" r="E5">
        <v>449</v>
      </c>
    </row>
    <row r="6" spans="1:5">
      <c t="s" s="4" r="A6">
        <v>450</v>
      </c>
      <c t="s" s="4" r="B6">
        <v>451</v>
      </c>
      <c t="s" s="4" r="C6">
        <v>451</v>
      </c>
      <c t="s" s="4" r="D6">
        <v>451</v>
      </c>
      <c t="s" s="4" r="E6">
        <v>451</v>
      </c>
    </row>
    <row r="7" spans="1:5">
      <c t="s" s="4" r="A7">
        <v>386</v>
      </c>
    </row>
    <row r="8" spans="1:5">
      <c t="s" s="3" r="A8">
        <v>385</v>
      </c>
    </row>
    <row r="9" spans="1:5">
      <c t="s" s="4" r="A9">
        <v>452</v>
      </c>
      <c t="s" s="4" r="B9">
        <v>281</v>
      </c>
      <c t="s" s="4" r="C9">
        <v>453</v>
      </c>
      <c t="s" s="4" r="D9">
        <v>454</v>
      </c>
      <c t="s" s="4" r="E9">
        <v>455</v>
      </c>
    </row>
    <row r="10" spans="1:5">
      <c t="s" s="4" r="A10">
        <v>456</v>
      </c>
    </row>
    <row r="11" spans="1:5">
      <c t="s" s="3" r="A11">
        <v>385</v>
      </c>
    </row>
    <row r="12" spans="1:5">
      <c t="s" s="4" r="A12">
        <v>452</v>
      </c>
      <c t="s" s="4" r="B12">
        <v>457</v>
      </c>
      <c t="s" s="4" r="C12">
        <v>457</v>
      </c>
      <c t="s" s="4" r="D12">
        <v>457</v>
      </c>
      <c t="s" s="4" r="E12">
        <v>4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458</v>
      </c>
      <c t="s" s="2" r="B1">
        <v>62</v>
      </c>
      <c t="s" s="2" r="D1">
        <v>1</v>
      </c>
      <c t="s" s="2" r="F1">
        <v>390</v>
      </c>
    </row>
    <row r="2" spans="1:6">
      <c t="s" s="2" r="B2">
        <v>2</v>
      </c>
      <c t="s" s="2" r="C2">
        <v>63</v>
      </c>
      <c t="s" s="2" r="D2">
        <v>2</v>
      </c>
      <c t="s" s="2" r="E2">
        <v>63</v>
      </c>
      <c t="s" s="2" r="F2">
        <v>27</v>
      </c>
    </row>
    <row r="3" spans="1:6">
      <c t="s" s="4" r="A3">
        <v>459</v>
      </c>
    </row>
    <row r="4" spans="1:6">
      <c t="s" s="3" r="A4">
        <v>460</v>
      </c>
    </row>
    <row r="5" spans="1:6">
      <c t="s" s="4" r="A5">
        <v>461</v>
      </c>
      <c t="n" s="5" r="B5">
        <v>0</v>
      </c>
      <c t="n" s="5" r="D5">
        <v>0</v>
      </c>
      <c t="n" s="5" r="F5">
        <v>0</v>
      </c>
    </row>
    <row r="6" spans="1:6">
      <c t="s" s="4" r="A6">
        <v>462</v>
      </c>
    </row>
    <row r="7" spans="1:6">
      <c t="s" s="3" r="A7">
        <v>460</v>
      </c>
    </row>
    <row r="8" spans="1:6">
      <c t="s" s="4" r="A8">
        <v>463</v>
      </c>
      <c t="s" s="4" r="B8">
        <v>400</v>
      </c>
      <c t="s" s="4" r="C8">
        <v>400</v>
      </c>
      <c t="s" s="4" r="D8">
        <v>400</v>
      </c>
      <c t="s" s="4" r="E8">
        <v>400</v>
      </c>
    </row>
    <row r="9" spans="1:6">
      <c t="s" s="4" r="A9">
        <v>464</v>
      </c>
    </row>
    <row r="10" spans="1:6">
      <c t="s" s="3" r="A10">
        <v>460</v>
      </c>
    </row>
    <row r="11" spans="1:6">
      <c t="s" s="4" r="A11">
        <v>463</v>
      </c>
      <c t="s" s="4" r="D11">
        <v>465</v>
      </c>
      <c t="s" s="4" r="F11">
        <v>4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r="1" spans="1:6">
      <c t="s" s="1" r="A1">
        <v>467</v>
      </c>
      <c t="s" s="2" r="B1">
        <v>62</v>
      </c>
      <c t="s" s="2" r="E1">
        <v>1</v>
      </c>
    </row>
    <row r="2" spans="1:6">
      <c t="s" s="2" r="B2">
        <v>2</v>
      </c>
      <c t="s" s="2" r="C2">
        <v>468</v>
      </c>
      <c t="s" s="2" r="D2">
        <v>63</v>
      </c>
      <c t="s" s="2" r="E2">
        <v>2</v>
      </c>
      <c t="s" s="2" r="F2">
        <v>63</v>
      </c>
    </row>
    <row r="3" spans="1:6">
      <c t="s" s="3" r="A3">
        <v>469</v>
      </c>
    </row>
    <row r="4" spans="1:6">
      <c t="s" s="4" r="A4">
        <v>81</v>
      </c>
      <c t="n" s="7" r="B4">
        <v>-56000</v>
      </c>
      <c t="n" s="7" r="D4">
        <v>19000</v>
      </c>
      <c t="n" s="7" r="E4">
        <v>-1342000</v>
      </c>
      <c t="n" s="7" r="F4">
        <v>184000</v>
      </c>
    </row>
    <row r="5" spans="1:6">
      <c t="s" s="4" r="A5">
        <v>470</v>
      </c>
      <c t="n" s="5" r="E5">
        <v>1411000</v>
      </c>
    </row>
    <row r="6" spans="1:6">
      <c t="s" s="4" r="A6">
        <v>471</v>
      </c>
      <c t="n" s="7" r="B6">
        <v>0</v>
      </c>
      <c t="n" s="7" r="E6">
        <v>0</v>
      </c>
    </row>
    <row r="7" spans="1:6">
      <c t="s" s="4" r="A7">
        <v>199</v>
      </c>
    </row>
    <row r="8" spans="1:6">
      <c t="s" s="3" r="A8">
        <v>469</v>
      </c>
    </row>
    <row r="9" spans="1:6">
      <c t="s" s="4" r="A9">
        <v>470</v>
      </c>
      <c t="n" s="7" r="C9">
        <v>1411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2</v>
      </c>
      <c t="s" s="2" r="B1">
        <v>62</v>
      </c>
      <c t="s" s="2" r="D1">
        <v>1</v>
      </c>
    </row>
    <row r="2" spans="1:5">
      <c t="s" s="2" r="B2">
        <v>2</v>
      </c>
      <c t="s" s="2" r="C2">
        <v>63</v>
      </c>
      <c t="s" s="2" r="D2">
        <v>2</v>
      </c>
      <c t="s" s="2" r="E2">
        <v>63</v>
      </c>
    </row>
    <row r="3" spans="1:5">
      <c t="s" s="3" r="A3">
        <v>473</v>
      </c>
    </row>
    <row r="4" spans="1:5">
      <c t="s" s="4" r="A4">
        <v>82</v>
      </c>
      <c t="n" s="7" r="B4">
        <v>-6336</v>
      </c>
      <c t="n" s="7" r="C4">
        <v>-11986</v>
      </c>
      <c t="n" s="7" r="D4">
        <v>-25158</v>
      </c>
      <c t="n" s="7" r="E4">
        <v>-38220</v>
      </c>
    </row>
    <row r="5" spans="1:5">
      <c t="s" s="3" r="A5">
        <v>474</v>
      </c>
    </row>
    <row r="6" spans="1:5">
      <c t="s" s="4" r="A6">
        <v>475</v>
      </c>
      <c t="n" s="5" r="B6">
        <v>70580</v>
      </c>
      <c t="n" s="5" r="C6">
        <v>67800</v>
      </c>
      <c t="n" s="5" r="D6">
        <v>69614</v>
      </c>
      <c t="n" s="5" r="E6">
        <v>66313</v>
      </c>
    </row>
    <row r="7" spans="1:5">
      <c t="s" s="4" r="A7">
        <v>476</v>
      </c>
      <c t="n" s="8" r="B7">
        <v>-0.09</v>
      </c>
      <c t="n" s="8" r="C7">
        <v>-0.18</v>
      </c>
      <c t="n" s="8" r="D7">
        <v>-0.36</v>
      </c>
      <c t="n" s="8" r="E7">
        <v>-0.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7</v>
      </c>
      <c t="s" s="2" r="B1">
        <v>62</v>
      </c>
      <c t="s" s="2" r="D1">
        <v>1</v>
      </c>
    </row>
    <row r="2" spans="1:5">
      <c t="s" s="2" r="B2">
        <v>2</v>
      </c>
      <c t="s" s="2" r="C2">
        <v>63</v>
      </c>
      <c t="s" s="2" r="D2">
        <v>2</v>
      </c>
      <c t="s" s="2" r="E2">
        <v>63</v>
      </c>
    </row>
    <row r="3" spans="1:5">
      <c t="s" s="3" r="A3">
        <v>478</v>
      </c>
    </row>
    <row r="4" spans="1:5">
      <c t="s" s="4" r="A4">
        <v>479</v>
      </c>
      <c t="n" s="5" r="B4">
        <v>11042</v>
      </c>
      <c t="n" s="5" r="C4">
        <v>10302</v>
      </c>
      <c t="n" s="5" r="D4">
        <v>11042</v>
      </c>
      <c t="n" s="5" r="E4">
        <v>10302</v>
      </c>
    </row>
    <row r="5" spans="1:5">
      <c t="s" s="4" r="A5">
        <v>480</v>
      </c>
    </row>
    <row r="6" spans="1:5">
      <c t="s" s="3" r="A6">
        <v>478</v>
      </c>
    </row>
    <row r="7" spans="1:5">
      <c t="s" s="4" r="A7">
        <v>479</v>
      </c>
      <c t="n" s="5" r="B7">
        <v>5</v>
      </c>
      <c t="n" s="5" r="C7">
        <v>18</v>
      </c>
      <c t="n" s="5" r="D7">
        <v>5</v>
      </c>
      <c t="n" s="5" r="E7">
        <v>18</v>
      </c>
    </row>
    <row r="8" spans="1:5">
      <c t="s" s="4" r="A8">
        <v>481</v>
      </c>
    </row>
    <row r="9" spans="1:5">
      <c t="s" s="3" r="A9">
        <v>478</v>
      </c>
    </row>
    <row r="10" spans="1:5">
      <c t="s" s="4" r="A10">
        <v>479</v>
      </c>
      <c t="n" s="5" r="B10">
        <v>11037</v>
      </c>
      <c t="n" s="5" r="C10">
        <v>10284</v>
      </c>
      <c t="n" s="5" r="D10">
        <v>11037</v>
      </c>
      <c t="n" s="5" r="E10">
        <v>102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2</v>
      </c>
      <c t="s" s="2" r="B1">
        <v>1</v>
      </c>
    </row>
    <row r="2" spans="1:3">
      <c t="s" s="2" r="B2">
        <v>2</v>
      </c>
      <c t="s" s="2" r="C2">
        <v>63</v>
      </c>
    </row>
    <row r="3" spans="1:3">
      <c t="s" s="3" r="A3">
        <v>93</v>
      </c>
    </row>
    <row r="4" spans="1:3">
      <c t="s" s="4" r="A4">
        <v>82</v>
      </c>
      <c t="n" s="7" r="B4">
        <v>-25158</v>
      </c>
      <c t="n" s="7" r="C4">
        <v>-38220</v>
      </c>
    </row>
    <row r="5" spans="1:3">
      <c t="s" s="3" r="A5">
        <v>94</v>
      </c>
    </row>
    <row r="6" spans="1:3">
      <c t="s" s="4" r="A6">
        <v>95</v>
      </c>
      <c t="n" s="5" r="B6">
        <v>9935</v>
      </c>
      <c t="n" s="5" r="C6">
        <v>7409</v>
      </c>
    </row>
    <row r="7" spans="1:3">
      <c t="s" s="4" r="A7">
        <v>96</v>
      </c>
      <c t="n" s="5" r="B7">
        <v>15790</v>
      </c>
      <c t="n" s="5" r="C7">
        <v>11306</v>
      </c>
    </row>
    <row r="8" spans="1:3">
      <c t="s" s="4" r="A8">
        <v>97</v>
      </c>
      <c t="n" s="5" r="B8">
        <v>-1411</v>
      </c>
    </row>
    <row r="9" spans="1:3">
      <c t="s" s="4" r="A9">
        <v>98</v>
      </c>
      <c t="n" s="5" r="B9">
        <v>156</v>
      </c>
      <c t="n" s="5" r="C9">
        <v>194</v>
      </c>
    </row>
    <row r="10" spans="1:3">
      <c t="s" s="4" r="A10">
        <v>99</v>
      </c>
      <c t="n" s="5" r="B10">
        <v>602</v>
      </c>
    </row>
    <row r="11" spans="1:3">
      <c t="s" s="4" r="A11">
        <v>100</v>
      </c>
      <c t="n" s="5" r="B11">
        <v>152</v>
      </c>
    </row>
    <row r="12" spans="1:3">
      <c t="s" s="4" r="A12">
        <v>101</v>
      </c>
      <c t="n" s="5" r="B12">
        <v>131</v>
      </c>
      <c t="n" s="5" r="C12">
        <v>24</v>
      </c>
    </row>
    <row r="13" spans="1:3">
      <c t="s" s="4" r="A13">
        <v>102</v>
      </c>
      <c t="n" s="5" r="B13">
        <v>89</v>
      </c>
    </row>
    <row r="14" spans="1:3">
      <c t="s" s="4" r="A14">
        <v>103</v>
      </c>
      <c t="n" s="5" r="B14">
        <v>5</v>
      </c>
      <c t="n" s="5" r="C14">
        <v>82</v>
      </c>
    </row>
    <row r="15" spans="1:3">
      <c t="s" s="3" r="A15">
        <v>104</v>
      </c>
    </row>
    <row r="16" spans="1:3">
      <c t="s" s="4" r="A16">
        <v>105</v>
      </c>
      <c t="n" s="5" r="B16">
        <v>-7688</v>
      </c>
      <c t="n" s="5" r="C16">
        <v>-4398</v>
      </c>
    </row>
    <row r="17" spans="1:3">
      <c t="s" s="4" r="A17">
        <v>32</v>
      </c>
      <c t="n" s="5" r="B17">
        <v>-577</v>
      </c>
      <c t="n" s="5" r="C17">
        <v>100</v>
      </c>
    </row>
    <row r="18" spans="1:3">
      <c t="s" s="4" r="A18">
        <v>33</v>
      </c>
      <c t="n" s="5" r="B18">
        <v>-3907</v>
      </c>
      <c t="n" s="5" r="C18">
        <v>-3155</v>
      </c>
    </row>
    <row r="19" spans="1:3">
      <c t="s" s="4" r="A19">
        <v>38</v>
      </c>
      <c t="n" s="5" r="B19">
        <v>488</v>
      </c>
      <c t="n" s="5" r="C19">
        <v>-1109</v>
      </c>
    </row>
    <row r="20" spans="1:3">
      <c t="s" s="4" r="A20">
        <v>41</v>
      </c>
      <c t="n" s="5" r="B20">
        <v>-61</v>
      </c>
      <c t="n" s="5" r="C20">
        <v>1078</v>
      </c>
    </row>
    <row r="21" spans="1:3">
      <c t="s" s="4" r="A21">
        <v>42</v>
      </c>
      <c t="n" s="5" r="B21">
        <v>4758</v>
      </c>
      <c t="n" s="5" r="C21">
        <v>11318</v>
      </c>
    </row>
    <row r="22" spans="1:3">
      <c t="s" s="4" r="A22">
        <v>45</v>
      </c>
      <c t="n" s="5" r="B22">
        <v>8700</v>
      </c>
      <c t="n" s="5" r="C22">
        <v>6863</v>
      </c>
    </row>
    <row r="23" spans="1:3">
      <c t="s" s="4" r="A23">
        <v>106</v>
      </c>
      <c t="n" s="5" r="B23">
        <v>204</v>
      </c>
      <c t="n" s="5" r="C23">
        <v>1400</v>
      </c>
    </row>
    <row r="24" spans="1:3">
      <c t="s" s="4" r="A24">
        <v>107</v>
      </c>
      <c t="n" s="5" r="B24">
        <v>2208</v>
      </c>
      <c t="n" s="5" r="C24">
        <v>-7108</v>
      </c>
    </row>
    <row r="25" spans="1:3">
      <c t="s" s="3" r="A25">
        <v>108</v>
      </c>
    </row>
    <row r="26" spans="1:3">
      <c t="s" s="4" r="A26">
        <v>109</v>
      </c>
      <c t="n" s="5" r="B26">
        <v>25760</v>
      </c>
    </row>
    <row r="27" spans="1:3">
      <c t="s" s="4" r="A27">
        <v>110</v>
      </c>
      <c t="n" s="5" r="C27">
        <v>-28696</v>
      </c>
    </row>
    <row r="28" spans="1:3">
      <c t="s" s="4" r="A28">
        <v>111</v>
      </c>
      <c t="n" s="5" r="B28">
        <v>-11106</v>
      </c>
      <c t="n" s="5" r="C28">
        <v>-14522</v>
      </c>
    </row>
    <row r="29" spans="1:3">
      <c t="s" s="4" r="A29">
        <v>112</v>
      </c>
      <c t="n" s="5" r="B29">
        <v>-4670</v>
      </c>
    </row>
    <row r="30" spans="1:3">
      <c t="s" s="4" r="A30">
        <v>113</v>
      </c>
      <c t="n" s="5" r="B30">
        <v>-1836</v>
      </c>
      <c t="n" s="5" r="C30">
        <v>-647</v>
      </c>
    </row>
    <row r="31" spans="1:3">
      <c t="s" s="4" r="A31">
        <v>114</v>
      </c>
      <c t="n" s="5" r="B31">
        <v>100</v>
      </c>
    </row>
    <row r="32" spans="1:3">
      <c t="s" s="4" r="A32">
        <v>115</v>
      </c>
      <c t="n" s="5" r="B32">
        <v>8248</v>
      </c>
      <c t="n" s="5" r="C32">
        <v>-43865</v>
      </c>
    </row>
    <row r="33" spans="1:3">
      <c t="s" s="3" r="A33">
        <v>116</v>
      </c>
    </row>
    <row r="34" spans="1:3">
      <c t="s" s="4" r="A34">
        <v>117</v>
      </c>
      <c t="n" s="5" r="C34">
        <v>57167</v>
      </c>
    </row>
    <row r="35" spans="1:3">
      <c t="s" s="4" r="A35">
        <v>118</v>
      </c>
      <c t="n" s="5" r="C35">
        <v>-1219</v>
      </c>
    </row>
    <row r="36" spans="1:3">
      <c t="s" s="4" r="A36">
        <v>119</v>
      </c>
      <c t="n" s="5" r="B36">
        <v>12040</v>
      </c>
      <c t="n" s="5" r="C36">
        <v>7052</v>
      </c>
    </row>
    <row r="37" spans="1:3">
      <c t="s" s="4" r="A37">
        <v>120</v>
      </c>
      <c t="n" s="5" r="B37">
        <v>-5205</v>
      </c>
      <c t="n" s="5" r="C37">
        <v>-7182</v>
      </c>
    </row>
    <row r="38" spans="1:3">
      <c t="s" s="4" r="A38">
        <v>121</v>
      </c>
      <c t="n" s="5" r="B38">
        <v>-509</v>
      </c>
      <c t="n" s="5" r="C38">
        <v>-509</v>
      </c>
    </row>
    <row r="39" spans="1:3">
      <c t="s" s="4" r="A39">
        <v>122</v>
      </c>
      <c t="n" s="5" r="B39">
        <v>-105</v>
      </c>
      <c t="n" s="5" r="C39">
        <v>-42</v>
      </c>
    </row>
    <row r="40" spans="1:3">
      <c t="s" s="4" r="A40">
        <v>123</v>
      </c>
      <c t="n" s="5" r="B40">
        <v>6221</v>
      </c>
      <c t="n" s="5" r="C40">
        <v>55267</v>
      </c>
    </row>
    <row r="41" spans="1:3">
      <c t="s" s="4" r="A41">
        <v>124</v>
      </c>
      <c t="n" s="5" r="B41">
        <v>145</v>
      </c>
      <c t="n" s="5" r="C41">
        <v>19</v>
      </c>
    </row>
    <row r="42" spans="1:3">
      <c t="s" s="4" r="A42">
        <v>125</v>
      </c>
      <c t="n" s="5" r="B42">
        <v>16822</v>
      </c>
      <c t="n" s="5" r="C42">
        <v>4313</v>
      </c>
    </row>
    <row r="43" spans="1:3">
      <c t="s" s="3" r="A43">
        <v>126</v>
      </c>
    </row>
    <row r="44" spans="1:3">
      <c t="s" s="4" r="A44">
        <v>127</v>
      </c>
      <c t="n" s="5" r="B44">
        <v>113182</v>
      </c>
      <c t="n" s="5" r="C44">
        <v>116378</v>
      </c>
    </row>
    <row r="45" spans="1:3">
      <c t="s" s="4" r="A45">
        <v>128</v>
      </c>
      <c t="n" s="5" r="B45">
        <v>130004</v>
      </c>
      <c t="n" s="5" r="C45">
        <v>120691</v>
      </c>
    </row>
    <row r="46" spans="1:3">
      <c t="s" s="3" r="A46">
        <v>129</v>
      </c>
    </row>
    <row r="47" spans="1:3">
      <c t="s" s="4" r="A47">
        <v>130</v>
      </c>
      <c t="n" s="5" r="B47">
        <v>1697</v>
      </c>
      <c t="n" s="5" r="C47">
        <v>956</v>
      </c>
    </row>
    <row r="48" spans="1:3">
      <c t="s" s="4" r="A48">
        <v>131</v>
      </c>
      <c t="n" s="5" r="B48">
        <v>71</v>
      </c>
      <c t="n" s="5" r="C48">
        <v>82</v>
      </c>
    </row>
    <row r="49" spans="1:3">
      <c t="s" s="3" r="A49">
        <v>132</v>
      </c>
    </row>
    <row r="50" spans="1:3">
      <c t="s" s="4" r="A50">
        <v>133</v>
      </c>
      <c t="n" s="5" r="B50">
        <v>3447</v>
      </c>
    </row>
    <row r="51" spans="1:3">
      <c t="s" s="4" r="A51">
        <v>134</v>
      </c>
      <c t="n" s="5" r="B51">
        <v>1617</v>
      </c>
      <c t="n" s="5" r="C51">
        <v>1095</v>
      </c>
    </row>
    <row r="52" spans="1:3">
      <c t="s" s="4" r="A52">
        <v>90</v>
      </c>
      <c t="n" s="5" r="B52">
        <v>190</v>
      </c>
      <c t="n" s="5" r="C52">
        <v>-34</v>
      </c>
    </row>
    <row r="53" spans="1:3">
      <c t="s" s="4" r="A53">
        <v>135</v>
      </c>
      <c t="n" s="7" r="B53">
        <v>28</v>
      </c>
      <c t="n" s="5" r="C53">
        <v>37</v>
      </c>
    </row>
    <row r="54" spans="1:3">
      <c t="s" s="4" r="A54">
        <v>136</v>
      </c>
      <c t="n" s="7" r="C54">
        <v>11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40</v>
      </c>
      <c t="s" s="2" r="B1">
        <v>1</v>
      </c>
    </row>
    <row r="2" spans="1:2">
      <c t="s" s="2" r="B2">
        <v>2</v>
      </c>
    </row>
    <row r="3" spans="1:2">
      <c t="s" s="3" r="A3">
        <v>138</v>
      </c>
    </row>
    <row r="4" spans="1:2">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CONDENSED CONSOLIDATED STATEME5</vt:lpstr>
      <vt:lpstr>Description of Business and Sum</vt:lpstr>
      <vt:lpstr>Financial Statement Components</vt:lpstr>
      <vt:lpstr>Fair Value of Financial Instrum</vt:lpstr>
      <vt:lpstr>Business Combinations</vt:lpstr>
      <vt:lpstr>Debt</vt:lpstr>
      <vt:lpstr>Commitments and Contingencies</vt:lpstr>
      <vt:lpstr>Share-Based Compensation</vt:lpstr>
      <vt:lpstr>Concentrations</vt:lpstr>
      <vt:lpstr>Income Taxes</vt:lpstr>
      <vt:lpstr>Basic and Diluted Net Loss Per </vt:lpstr>
      <vt:lpstr>Description of Business and S16</vt:lpstr>
      <vt:lpstr>Financial Statement Components </vt:lpstr>
      <vt:lpstr>Fair Value of Financial Instr18</vt:lpstr>
      <vt:lpstr>Business Combinations (Tables)</vt:lpstr>
      <vt:lpstr>Share-Based Compensation (Table</vt:lpstr>
      <vt:lpstr>Basic and Diluted Net Loss Pe21</vt:lpstr>
      <vt:lpstr>Components of Cash and Cash Equ</vt:lpstr>
      <vt:lpstr>Components of Accounts Receivab</vt:lpstr>
      <vt:lpstr>Components of Property and Equi</vt:lpstr>
      <vt:lpstr>Components of Accrued Liabiliti</vt:lpstr>
      <vt:lpstr>Financial Assets Carried at Fai</vt:lpstr>
      <vt:lpstr>Components of Available-for-Sal</vt:lpstr>
      <vt:lpstr>Expected Maturities of Short-te</vt:lpstr>
      <vt:lpstr>Fair Value of Financial Instr29</vt:lpstr>
      <vt:lpstr>Business Combinations - Additio</vt:lpstr>
      <vt:lpstr>Business Combinations - Summary</vt:lpstr>
      <vt:lpstr>Business Combinations - Summa32</vt:lpstr>
      <vt:lpstr>Business Combinations - Summa33</vt:lpstr>
      <vt:lpstr>Business Combinations - Summa34</vt:lpstr>
      <vt:lpstr>Business Combinations - Summa35</vt:lpstr>
      <vt:lpstr>Business Combinations - Summa36</vt:lpstr>
      <vt:lpstr>Debt - Additional Information (</vt:lpstr>
      <vt:lpstr>Commitments and Contingencies -</vt:lpstr>
      <vt:lpstr>Share-Based Compensation - Summ</vt:lpstr>
      <vt:lpstr>Share-Based Compensation - Su40</vt:lpstr>
      <vt:lpstr>Share-Based Compensation - Addi</vt:lpstr>
      <vt:lpstr>Share-Based Compensation - Su42</vt:lpstr>
      <vt:lpstr>Share-Based Compensation - Weig</vt:lpstr>
      <vt:lpstr>Share-Based Compensation - We44</vt:lpstr>
      <vt:lpstr>Concentrations - Additional Inf</vt:lpstr>
      <vt:lpstr>Income Taxes - Additional Infor</vt:lpstr>
      <vt:lpstr>Basic and Diluted Net Loss Pe47</vt:lpstr>
      <vt:lpstr>Basic and Diluted Net Loss P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6:46Z</dcterms:created>
  <dcterms:modified xmlns:dcterms="http://purl.org/dc/terms/" xmlns:xsi="http://www.w3.org/2001/XMLSchema-instance" xsi:type="dcterms:W3CDTF">2015-11-06T08:06:46Z</dcterms:modified>
  <dc:title xmlns:dc="http://purl.org/dc/elements/1.1/">Untitled</dc:title>
  <dc:description xmlns:dc="http://purl.org/dc/elements/1.1/"/>
  <dc:subject xmlns:dc="http://purl.org/dc/elements/1.1/"/>
  <cp:keywords/>
  <cp:category/>
</cp:coreProperties>
</file>